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CENSE AGREEMENTS" sheetId="7" state="visible" r:id="rId7"/>
    <sheet xmlns:r="http://schemas.openxmlformats.org/officeDocument/2006/relationships" name="BUSINESS AND ASSET ACQUISITIONS" sheetId="8" state="visible" r:id="rId8"/>
    <sheet xmlns:r="http://schemas.openxmlformats.org/officeDocument/2006/relationships" name="ASSETS AND LIABILITIES" sheetId="9" state="visible" r:id="rId9"/>
    <sheet xmlns:r="http://schemas.openxmlformats.org/officeDocument/2006/relationships" name="NOTES PAYABLE AND DEBENTURES - "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DERIVATIVE LIABILITIES"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BUSINESS AND ASSET ACQUISITIO17" sheetId="17" state="visible" r:id="rId17"/>
    <sheet xmlns:r="http://schemas.openxmlformats.org/officeDocument/2006/relationships" name="ASSETS AND LIABILITIES (Tables)" sheetId="18" state="visible" r:id="rId18"/>
    <sheet xmlns:r="http://schemas.openxmlformats.org/officeDocument/2006/relationships" name="NOTES PAYABLE AND DEBENTURES 19" sheetId="19" state="visible" r:id="rId19"/>
    <sheet xmlns:r="http://schemas.openxmlformats.org/officeDocument/2006/relationships" name="RELATED PARTY TRANSACTIONS (Tab" sheetId="20" state="visible" r:id="rId20"/>
    <sheet xmlns:r="http://schemas.openxmlformats.org/officeDocument/2006/relationships" name="STOCKHOLDERS_ EQUITY (Tables)" sheetId="21" state="visible" r:id="rId21"/>
    <sheet xmlns:r="http://schemas.openxmlformats.org/officeDocument/2006/relationships" name="DERIVATIVE LIABILITIES (Tables)" sheetId="22" state="visible" r:id="rId22"/>
    <sheet xmlns:r="http://schemas.openxmlformats.org/officeDocument/2006/relationships" name="ORGANIZATION AND SUMMARY OF S23" sheetId="23" state="visible" r:id="rId23"/>
    <sheet xmlns:r="http://schemas.openxmlformats.org/officeDocument/2006/relationships" name="LICENSE AGREEMENTS (Details Nar" sheetId="24" state="visible" r:id="rId24"/>
    <sheet xmlns:r="http://schemas.openxmlformats.org/officeDocument/2006/relationships" name="BUSINESS AND ASSET ACQUISITIO25" sheetId="25" state="visible" r:id="rId25"/>
    <sheet xmlns:r="http://schemas.openxmlformats.org/officeDocument/2006/relationships" name="ASSETS AND LIABILITIES (Details" sheetId="26" state="visible" r:id="rId26"/>
    <sheet xmlns:r="http://schemas.openxmlformats.org/officeDocument/2006/relationships" name="ASSETS AND LIABILITIES (Detai27" sheetId="27" state="visible" r:id="rId27"/>
    <sheet xmlns:r="http://schemas.openxmlformats.org/officeDocument/2006/relationships" name="ASSETS AND LIABILITIES (Detai28" sheetId="28" state="visible" r:id="rId28"/>
    <sheet xmlns:r="http://schemas.openxmlformats.org/officeDocument/2006/relationships" name="ASSETS AND LIABILITIES (Detai29" sheetId="29" state="visible" r:id="rId29"/>
    <sheet xmlns:r="http://schemas.openxmlformats.org/officeDocument/2006/relationships" name="ASSETS AND LIABILITIES (Detai30" sheetId="30" state="visible" r:id="rId30"/>
    <sheet xmlns:r="http://schemas.openxmlformats.org/officeDocument/2006/relationships" name="ASSETS AND LIABILITIES (Detai31" sheetId="31" state="visible" r:id="rId31"/>
    <sheet xmlns:r="http://schemas.openxmlformats.org/officeDocument/2006/relationships" name="NOTES PAYABLE AND DEBENTURES 32" sheetId="32" state="visible" r:id="rId32"/>
    <sheet xmlns:r="http://schemas.openxmlformats.org/officeDocument/2006/relationships" name="NOTES PAYABLE AND DEBENTURES 33" sheetId="33" state="visible" r:id="rId33"/>
    <sheet xmlns:r="http://schemas.openxmlformats.org/officeDocument/2006/relationships" name="NOTES PAYABLE AND DEBENTURES 34" sheetId="34" state="visible" r:id="rId34"/>
    <sheet xmlns:r="http://schemas.openxmlformats.org/officeDocument/2006/relationships" name="NOTES PAYABLE AND DEBENTURES 35" sheetId="35" state="visible" r:id="rId35"/>
    <sheet xmlns:r="http://schemas.openxmlformats.org/officeDocument/2006/relationships" name="RELATED PARTY TRANSACTIONS (Det" sheetId="36" state="visible" r:id="rId36"/>
    <sheet xmlns:r="http://schemas.openxmlformats.org/officeDocument/2006/relationships" name="STOCKHOLDERS_ EQUITY (Details)" sheetId="37" state="visible" r:id="rId37"/>
    <sheet xmlns:r="http://schemas.openxmlformats.org/officeDocument/2006/relationships" name="STOCKHOLDERS_ EQUITY (Details 1" sheetId="38" state="visible" r:id="rId38"/>
    <sheet xmlns:r="http://schemas.openxmlformats.org/officeDocument/2006/relationships" name="STOCKHOLDERS_ EQUITY (Details 2" sheetId="39" state="visible" r:id="rId39"/>
    <sheet xmlns:r="http://schemas.openxmlformats.org/officeDocument/2006/relationships" name="STOCKHOLDERS_ EQUITY (Details 3" sheetId="40" state="visible" r:id="rId40"/>
    <sheet xmlns:r="http://schemas.openxmlformats.org/officeDocument/2006/relationships" name="STOCKHOLDERS_ EQUITY (Details N"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DERIVATIVE LIABILITIES (Detai44" sheetId="44" state="visible" r:id="rId44"/>
    <sheet xmlns:r="http://schemas.openxmlformats.org/officeDocument/2006/relationships" name="DERIVATIVE LIABILITIES (Detai45" sheetId="45" state="visible" r:id="rId45"/>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7</t>
  </si>
  <si>
    <t>Aug. 11, 2017</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Jun. 30,
		2017</t>
  </si>
  <si>
    <t>Document Fiscal Period Focus</t>
  </si>
  <si>
    <t>Q2</t>
  </si>
  <si>
    <t>Document Fiscal Year Focus</t>
  </si>
  <si>
    <t>Condensed Consolidated Balance Sheets (Unaudited) - USD ($)</t>
  </si>
  <si>
    <t>Dec. 31, 2016</t>
  </si>
  <si>
    <t>CURRENT ASSETS</t>
  </si>
  <si>
    <t>Cash</t>
  </si>
  <si>
    <t>Accounts receivable, net</t>
  </si>
  <si>
    <t>Prepaid expense and other current assets</t>
  </si>
  <si>
    <t>Inventories</t>
  </si>
  <si>
    <t>Total Current Assets</t>
  </si>
  <si>
    <t>Property and equipment, net</t>
  </si>
  <si>
    <t>Deposits</t>
  </si>
  <si>
    <t>Goodwill</t>
  </si>
  <si>
    <t>Intangible assets, net</t>
  </si>
  <si>
    <t>Total assets</t>
  </si>
  <si>
    <t>CURRENT LIABILITIES</t>
  </si>
  <si>
    <t>Accounts payable and accrued expenses</t>
  </si>
  <si>
    <t>Accrued compensation</t>
  </si>
  <si>
    <t>Deferred revenue and customer deposits</t>
  </si>
  <si>
    <t>Accrued interest payable</t>
  </si>
  <si>
    <t>Derivative liabilities - embedded conversion feature</t>
  </si>
  <si>
    <t>Derivative liabilities - warrants</t>
  </si>
  <si>
    <t>Contingent consideration</t>
  </si>
  <si>
    <t>Current portion of notes payable, net of debt discount of $104,788 and $216,403, respectively</t>
  </si>
  <si>
    <t>Convertible debentures, net of debt discount of $0 and $845,730, respectively</t>
  </si>
  <si>
    <t>Total current liabilities</t>
  </si>
  <si>
    <t>Accrued compensation - less current portion</t>
  </si>
  <si>
    <t>Notes payable, net of current portion and debt discount of $0 and $468, respectively</t>
  </si>
  <si>
    <t>Contingent consideration - less current portion</t>
  </si>
  <si>
    <t>Total non-current liabilities</t>
  </si>
  <si>
    <t>Total liabilities</t>
  </si>
  <si>
    <t>Commitments and contingencies</t>
  </si>
  <si>
    <t xml:space="preserve"> </t>
  </si>
  <si>
    <t>STOCKHOLDERS' DEFICIT</t>
  </si>
  <si>
    <t>Preferred stock: 7,500,000 shares authorized, at $0.001 par value, no shares issued and outstanding at June 30, 2017 and December 31, 2016, respectively</t>
  </si>
  <si>
    <t>Common stock: 292,500,000 shares authorized, at $0.001 par value, 151,027,774 and 121,694,293 shares issued and outstanding at June 30, 2017 and December 31, 2016, respectively</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Notes payable, discount, current</t>
  </si>
  <si>
    <t>Debt discount, debenture, current</t>
  </si>
  <si>
    <t>Notes payable, discount, non curren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Jun. 30, 2016</t>
  </si>
  <si>
    <t>Net revenue:</t>
  </si>
  <si>
    <t>Product sales, net</t>
  </si>
  <si>
    <t>License revenues</t>
  </si>
  <si>
    <t>Net revenue</t>
  </si>
  <si>
    <t>Operating expense:</t>
  </si>
  <si>
    <t>Cost of product sales</t>
  </si>
  <si>
    <t>Research and development</t>
  </si>
  <si>
    <t>Sales and marketing</t>
  </si>
  <si>
    <t>General and administrative</t>
  </si>
  <si>
    <t>Total operating expense</t>
  </si>
  <si>
    <t>Loss from operations</t>
  </si>
  <si>
    <t>Other income (expense):</t>
  </si>
  <si>
    <t>Interest expense</t>
  </si>
  <si>
    <t>Loss on extinguishment of debt</t>
  </si>
  <si>
    <t>Other income (expense), net</t>
  </si>
  <si>
    <t>Fair value adjustment for contingent consideration</t>
  </si>
  <si>
    <t>Change in fair value of derivative liabilities</t>
  </si>
  <si>
    <t>Total other expense, net</t>
  </si>
  <si>
    <t>Loss before provision for income taxes</t>
  </si>
  <si>
    <t>Provision for income taxes</t>
  </si>
  <si>
    <t>Net loss</t>
  </si>
  <si>
    <t>Net loss per share of common stock – basic and diluted</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Allowance for doubtful accounts</t>
  </si>
  <si>
    <t>Common stock, restricted stock units and stock options issued to employees, board of directors and consultants for compensation and services</t>
  </si>
  <si>
    <t>Fair value of embedded conversion feature in convertible debentures in excess of allocated proceeds</t>
  </si>
  <si>
    <t>Change in fair value of contingent consideration</t>
  </si>
  <si>
    <t>Amortization of debt discount</t>
  </si>
  <si>
    <t>Amortization of intangible assets</t>
  </si>
  <si>
    <t>Changes in operating assets and liabilities, net of acquisition amounts:</t>
  </si>
  <si>
    <t>Accounts receivable</t>
  </si>
  <si>
    <t>Net cash (used in) provided by operating activities</t>
  </si>
  <si>
    <t>CASH FLOWS USED IN INVESTING ACTIVITIES</t>
  </si>
  <si>
    <t>Purchase of property &amp; equipment</t>
  </si>
  <si>
    <t>Net Cash Used in Investing Activities</t>
  </si>
  <si>
    <t>CASH FLOWS FROM FINANCING ACTIVITIES</t>
  </si>
  <si>
    <t>Repayments of line of credit convertible debenture – related party</t>
  </si>
  <si>
    <t>Proceeds from short-term loans payable</t>
  </si>
  <si>
    <t>Payments on short-term loans payable</t>
  </si>
  <si>
    <t>Proceeds from notes payable and convertible debentures</t>
  </si>
  <si>
    <t>Payments on notes payable</t>
  </si>
  <si>
    <t>Proceeds from stock option exercises</t>
  </si>
  <si>
    <t>Financing costs in connection with convertible debentures</t>
  </si>
  <si>
    <t>Proceeds from sale of common stock and warrants, net of offering costs</t>
  </si>
  <si>
    <t>Payments on convertible debentures</t>
  </si>
  <si>
    <t>Prepayment penalty on extinguishment of convertible debentures</t>
  </si>
  <si>
    <t>Net cash provided by (used in)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mp; FINANCING ACTIVITIES:</t>
  </si>
  <si>
    <t>Common stock issued for conversion of convertible debentures and accrued interest</t>
  </si>
  <si>
    <t>Reclassification of the fair value of the embedded conversion features from derivative liability to additional paid-in capital upon conversion</t>
  </si>
  <si>
    <t>Relative fair value of common stock issued in connection with notes payable recorded as debt discount</t>
  </si>
  <si>
    <t>Proceeds from note payable paid to seller in connection with acquisition</t>
  </si>
  <si>
    <t>Financing costs paid with proceeds from note payable</t>
  </si>
  <si>
    <t>Cashless exercise of warrants</t>
  </si>
  <si>
    <t>Fair value of the contingent consideration for acquisition</t>
  </si>
  <si>
    <t>Reclassification of the fair value of the warrants from derivative liability to additional paid-in capital upon cashless exercise</t>
  </si>
  <si>
    <t>Relative fair value of warrants issued in connection with convertible debentures recorded as debt discount</t>
  </si>
  <si>
    <t>Relative fair value of common stock subscribed but unissued in connection with convertible debentures recorded as debt discount</t>
  </si>
  <si>
    <t>Fair value of embedded conversion feature derivative liabilities recorded as debt discount</t>
  </si>
  <si>
    <t>Fair value of warrants issued to placement agents in connection with convertible debentures recorded as debt discount</t>
  </si>
  <si>
    <t>Deferred financing costs included in accounts payable and accrued expense</t>
  </si>
  <si>
    <t>Net proceeds from convertible debentures in escrow included in restricted cash</t>
  </si>
  <si>
    <t>Fair value of non-forfeitable common stock issued to consultant recorded as prepaid expense and other current assets</t>
  </si>
  <si>
    <t>Fair value of non-forfeitable common stock issued to consultant included in accounts payable and accrued expense</t>
  </si>
  <si>
    <t>Issuance of shares of common stock for vested restricted stock units</t>
  </si>
  <si>
    <t>Fair value of common stock issued for prepayment of future royalties due under the CRI License Agreement included in prepaid expense and other current assets</t>
  </si>
  <si>
    <t>Fair value of beneficial conversion feature on line of credit convertible debenture – related party</t>
  </si>
  <si>
    <t>ORGANIZATION AND SUMMARY OF SIGNIFICANT ACCOUNTING POLICIES</t>
  </si>
  <si>
    <t>Organization, Consolidation and Presentation of Financial Statements [Abstract]</t>
  </si>
  <si>
    <t xml:space="preserve">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21 commercial products
in the United States, including six of these commercial products in multiple countries around the world through our commercial
partners. Our commercial product portfolio includes (a) Beyond Human® Testosterone Booster, (b) Beyond Human® Growth
Agent, (c) Zestra® to increase female arousal and desire,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Vision Formula, (l) Beyond Human® Blood Sugar, (m) Beyond Human® Colon Cleanse,
(n) Beyond Human® Ketones, (o) Beyond Human® Krill Oil, (p) Beyond Human® Omega 3 Fish Oil, (q) UriVarx™ for
bladder health, (r) ProstaGorx™ for prostate health, (s) AllerVarx ™ ™, Pipeline Products FlutiCare™ (fluticasone
propionate nasal spray) PEVarx™ Xyralid ™ . Urocis ™ XR AndroVit ™ Basis of Presentation and Principles of Consolidation The condensed consolidated balance sheet as
of December 31, 2016,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6. Certain information required by U.S. GAAP has been condensed or omitted
in accordance with the rules and regulations of the U.S. Securities and Exchange Commission (“SEC”). The results for
the period ended June 30, 2017, are not necessarily indicative of the results to be expected for the entire fiscal year ending
December 31, 2017 or for any future period. Certain items have been reclassified to conform to the current year presentation.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 Liquidity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June 30, 2017, we had an accumulated
deficit of $32,815,586 and a working capital deficit of $1,022,779. In March 2017, we raised net cash proceeds of
$3,307,773 from the sale of common stock and warrants in a registered public offering (see Note 7) and, in January 2017 and December
2016, we raised $650,000 in gross proceeds from the issuance of notes payable to three investors (see Note 5). We have also issued
equity instruments in certain circumstances to pay for services from vendors and consultants. As of June 30, 2017, we had $1,824,633 in cash.
During the six months ended June 30, 2017, we had net cash used in operating activities of $969,292. We expect that our existing
capital resources,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u June 30, 2016 totaling $1,036,315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may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Fair Value Measurement 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8). The fair value of the contingent acquisition consideration is based upon
the present value of expected future payments under the terms of the agreements and is a Level 3 measurement (see Note 3). Based
on borrowing rates currently available to us, the carrying values of the note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Concentration of Credit Risk, Major Customers and Segment Information 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three and six months ended June 30, 2017 and 2016 and two customers accounted for 60% of total
net accounts receivable as of June 30, 2017. We had three customers that accounted for 62% of total net accounts receivable as
of December 31, 2016. Over 95% of our sales are currently within the
United States and Canada. The balance of the sales are to various other countries, none of which is 10% or greater.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Revenue Recognition and Deferred Revenue We generate revenue from product sales and the
licensing of the rights to market and commercialize our products. We recognize revenue in accordance with Financial
Accounting Standards Board (“FASB”) Accounting Standards Codification (“ASC”) 605, Revenue Recognition Product Sales License Revenue Milestone Method Sales Allowances 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was approximately $51,000 and $61,000 at June 30, 2017 and
December 31, 2016, respectively. Advertising Expense Advertising
costs, which primarily includes print and online media advertisements, are expensed as incurred and are included in sales and marketing
expense in the accompanying condensed consolidated statements of operations. Advertising costs were approximately $1,253,000 and
$169,000 and $2,611,000 and $180,000 for the three and six months ended June 30, 2017 and 2016, respectively. Debt Extinguishment 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three and six months ended June
30, 2017 and 2016, basic net loss per share is the same as diluted net loss per share as a result of our common stock equivalents
being anti-dilutive. See Note 7 for more details. Recent Accounting Pronouncements In July 2017, the FASB issued ASU No. 2017-11,
Earnings Per Share (Topic 260); Distinguishing Liabilities from Equity (Topic 480); Derivatives and Hedging (Topic 815): (Part
I) Accounting for Certain Financial Instruments with Down Round Features. Early adoption is permitted in any interim or annual period,
with any adjustments reflected as of the beginning of the fiscal year of adoption. In August 2016, the FASB issued ASU No. 2016-15,
Statement of Cash Flows (Topic 230) – Classification of Certain Cash Receipts and Cash Payments In March
2016, the FASB issued ASU No. 2016-09, Improvements to Employee Share-Based Payment Accounting Compensation - Stock Compensation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t>
  </si>
  <si>
    <t>LICENSE AGREEMENTS</t>
  </si>
  <si>
    <t>Goodwill and Intangible Assets Disclosure [Abstract]</t>
  </si>
  <si>
    <t xml:space="preserve">CRI In-License Agreement On April 19, 2013, the Company and Centric Research
Institute (“CRI”) entered into an asset purchase agreement (the “CRI Asset Purchase Agreement”) pursuant
to which we acquired:
● All of CRI’s rights in past, present and future Sensum+® product formulations and presentations, and
● An exclusive, perpetual license to commercialize Sensum+® products in all territories except for the United States. On June 9, 2016, the Company and CRI amended
the CRI Asset Purchase Agreement (“Amended CRI Asset Purchase Agreement”) to provide us commercialization rights for
Sensum+® in the U.S. through our Beyond Human® marketing platform through December 31, 2016. On January 1, 2017, the
Company and CRI agreed to extend the term of the Amended CRI Asset Purchase Agreement to December 31, 2017. In connection with
the extension, we issued restricted shares of common stock totaling 225,000 to CRI as a prepayment of royalties due on net profit
of Sensum+® in the U.S. in 2017. The royalty prepayment amount is $44,662 as the number of shares of common stock issued was
based on the closing price of our common stock on December 30, 2016. If CRI does not earn royalties larger than the prepaid amount
of $44,662 in 2017, the term of the Amended CRI Asset Purchase Agreement is automatically extended one additional year to December
31, 2018. The CRI Asset Purchase Agreement also requires
us to pay to CRI up to $7.0 million in cash milestone payments based on first achievement of annual Ex-U.S. net sales targets plus
a royalty based on annual Ex-U.S. net sales. The obligation for these payments expires on April 19, 2023 or the expiration
of the last of CRI’s patent claims covering the product or its use outside the U.S., whichever is sooner. No sales milestone
obligations have been met and no royalties are owed to CRI under this agreement during the three and six months ended June 30,
2017 and 2016. In consideration for the Amended CRI Asset Purchase
Agreement, we are required to pay CRI a percentage of the monthly net profit, as defined in the agreement, from our sales of Sensum+®
in the U.S. through our Beyond Human® marketing platform. During the three and six months ended June 30, 2017 and 2016, no
amounts have been earned by CRI under the Amended CRI Asset Purchase Agreement. Densmore Pharmaceutical International Agreement On April 24, 2017, we entered into an exclusive
ten-year license agreement with Densmore Pharmaceutical International, a Monaco company (“Densmore”), under which we
granted to Densmore an exclusive license to market and sell our topical treatment for Female Sexual Interest/Arousal Disorder (“FSI/AD”)
Zestra® in France and Belgium. Under the agreement, we received a non-refundable upfront payment of $7,500 which was recognized
as revenue in the accompanying condensed consolidated statement of operations for the three and six months ended June 30, 2017.
We believe the amount of the upfront payment received is reasonable compared to the amounts to be received upon obtainment of future
minimum order quantities. Densmore is obligated to order certain minimum annual quantities of Zestra® at a pre-negotiated
transfer price per unit during the term of the agreement. During the three and six months ended June 30, 2017, we did not recognize
any revenue for the sale of products related to this agreement but we did receive a deposit of $46,769 for Densmore’s initial
order of approximately $95,000 which is included in deferred revenue and customer deposits in the accompanying condensed consolidated
balance sheet as of June 30, 2017. In July 2017, we entered into an amendment to
the agreement with Densmore to expand the product territory to Singapore and Vietnam. Luminarie Pty Ltd. Agreement On May 16, 2017, we entered into an exclusive
ten-year license agreement with Luminarie Pty Ltd., a Australia company (“Luminarie”), under which we granted to Luminarie
an exclusive license to market and sell our topical treatment for FSI/AD Zestra® and Zestra Glide® in Australia, New
Zealand and the Philippines. Luminarie received approval for Zestra® as a Class I Medical Device in Australia in July 2017.
Luminarie is obligated to order certain minimum annual quantities of Zestra® and Zestra Glide® at a pre-negotiated transfer
price per unit during the term of the agreement. During the three and six months ended June 30, 2017, we did not recognize any
revenue for the sale of products related to this agreement. J&amp;H Co. LTD Agreement On November 9, 2016, we entered into an exclusive
ten-year license agreement with J&amp;H Co. LTD, a South Korea company (“J&amp;H”), under which we granted to J&amp;H
an exclusive license to market and sell our topical treatment for Female Sexual Interest/Arousal Disorder (“FSI/AD”)
Zestra® and Zestra Glide® in South Korea. Under the agreement, J&amp;H is obligated to order minimum annual quantities
of Zestra® and Zestra Glide® totaling $2.0 million at a pre-negotiated transfer price per unit. The minimum annual order
quantities by J&amp;H are to be made over a 12-month period following the approval of the product by local authorities and beginning
upon the completion of the first shipment of product. Our partner recently received the approval to import the product and placed
its first order in March 2017. During the three and six months ended June 30, 2017, we recognized $0 and $60,000 in revenue for
the sale of products related to this agreement. Sothema Laboratories Agreement On September 23, 2014, we entered into an exclusive
license agreement with Sothema Laboratories, SARL, a Moroccan publicly traded company (“Sothema”), under which we granted
to Sothema an exclusive license to market and sell Zestra® (based on the latest Canadian approval of the indication) and Zestra
Glide® in several Middle Eastern and African countries (collectively the “Territory”). Under the agreement, we received an upfront
payment of $200,000 and are eligible to receive additional consideration upon and subject to the achievement of sales milestones
based on cumulative supplied units of the licensed products in the Territory, plus a pre-negotiated transfer price per unit.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supplied
units’ volume is met. During the three and six months ended June 30, 2017 and 2016, we recognized $0 and $2,563 and $0 and
$11,563, respectively, in net revenue for the sales of products related to this agreement, and no revenue was recognized for the
sales-based milestones of the agreement. Orimed Pharma Agreement On September 18, 2014, we entered into a twenty-year
exclusive license agreement with Orimed Pharma (“Orimed”), an affiliate of JAMP Pharma, under which we granted to Orimed
an exclusive license to market and sell in Canada Zestra®, Zestra Glide®, our topical treatment for premature ejaculation
EjectDelay® and our product Sensum+® to increase penile sensitivity. Under the agreement, we received an upfront
payment of $100,000 and are eligible to receive additional consideration upon and subject to the achievement of sales milestones
based on cumulative gross sales in Canada by Orimed plus double-digit tiered royalties based on Orimed’s cumulative net sales
in Canada.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gross
sales volume is met. We will recognize the revenue from the royalty payments on a quarterly basis when the cumulative net sales
have been met. During the three and six months ended June 30, 2017 and 2016, under this agreement we recognized $20,942
and $7,483 and $20,942 and $63,586, respectively, in net revenue for the sales of products and no revenue was recognized for the
sales-based milestones. </t>
  </si>
  <si>
    <t>BUSINESS AND ASSET ACQUISITIONS</t>
  </si>
  <si>
    <t>Business Combinations [Abstract]</t>
  </si>
  <si>
    <t xml:space="preserve">Acquisition of Assets of Beyond Human in 2016 On February 8, 2016, we entered into an Asset
Purchase Agreement (“APA”), pursuant to which we agreed to purchase substantially all of the assets of Beyond Human®
(the “Acquisition”) for a total cash payment of up to $662,500 (the “Purchase Price”). The Purchase Price
wa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On September
6, 2016, the Company and the sellers entered into an agreement in which we agreed to pay the sellers $150,000 to settle the contingent
consideration payments totaling up to $362,500 under the APA. The settlement agreement was not contemplated at the time of the
acquisition and the fair value of the contingent consideration on the date of settlement was $330,000. As a result, we recorded
a non-cash gain on contingent consideration of $180,000 during the year ended December 31, 2016. Acquisition of Novalere in 2015 On February 5, 2015 (the “Closing Date”),
Innovus,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II changed its name to Novalere, Inc. With the Merger, we acquired the worldwide rights
to market and sell the FlutiCare™ brand (fluticasone propionate nasal spray) and the related third-party manufacturing
agreement for the manufacturing of FlutiCare™ (“Acquisition Manufacturer”) from Novalere FP. The OTC Abbreviated
New Drug Application (“ANDA”) for fluticasone propionate nasal spray was filed at the end of 2014 by our third-party
manufacturer and partner, who is currently selling the prescription version of the drug, with the FDA and the OTC ANDA is
still subject to FDA approval. An ANDA is an application for a U.S. generic drug approval for an existing licensed medication or
approved drug. A prescription ANDA (“RX ANDA”) is for a generic version of a prescription pharmaceutical and an OTC
ANDA is for a generic version of an OTC pharmaceutical. Due to the delay in approval of the Acquisition
Manufacturer’s OTC ANDA by the FDA, in May 2017, we announced a commercial relationship with a different third-party manufacturer
(West-Ward Pharmaceuticals International Limited or “WWPIL”) who has an FDA approved OTC ANDA for fluticasone propionate
nasal spray under which they have agreed to manufacture our FlutiCare™ OTC product for sale in the U.S. (see Note 9). We
currently still anticipate that the OTC ANDA filed in November 2014 by the Acquisition Manufacturer with the FDA may be approved
in 2017. As we hold the worldwide rights to market and sell FlutiCare™ under the manufacturing agreement with the Acquisition
Manufacturer, we believe the agreement with the Acquisition Manufacturer will still provide us with the opportunity to market and
sell FlutiCare™ ex-U.S. and, if the OTC ANDA is approved by the FDA, a second source of supply within the U.S., if ever needed.
The Novalere Stockholders are entitled to receive,
if and when earned, earn-out payments (the “Earn-Out Payments”). For every $5.0 million in Net Revenue (as defined
in the Merger Agreement) realized from the sales of FlutiCare™ through the manufacturing agreement with the Acquisition Manufacturer,
the Novalere Stockholders will be entitled to receive, on a pro rata basis, $500,000, subject to cumulative maximum Earn-Out Payments
of $2.5 million. The Novalere Stockholders are only entitled to the Earn-Out Payments from the Acquisition Manufacturer’s
OTC ANDA under review by the FDA and have no earn-out rights to the sales of FlutiCare™ supplied by WWPIL under the commercial
agreement entered into in May 2017. During the three and six months ended June 30,
2017, there was an increase (decrease) in the estimated fair value of the remaining 138,859 ANDA consideration shares totaling
$400 and ($19,707) which is included in fair value adjustment for contingent consideration in the accompanying condensed consolidated
statement of operations. The remaining 138,859 ANDA consideration shares not issuable yet will be issued upon FDA approval of the
ANDA filed by the Acquisition Manufacturer and the estimated fair value of such remaining shares of $12,509 is included in contingent
consideration in the accompanying condensed consolidated balance sheet at June 30, 2017. There was no change to the estimated fair
value of the future earn-out payments of $1,248,124 during the three and six months ended June 30, 2017 and there was no change
to the estimated fair value of the contingent consideration during the three and six months ended June 30, 2016. Purchase of Semprae Laboratories, Inc. in
2013 On December 24, 2013 (the “Semprae Closing
Date”), we, through Merger Sub, obtained 100% of the outstanding shares of Semprae in exchange for the issuance of 3,201,776
shares of our common stock, which shares represented 15% of our total issued and outstanding shares as of the close of business
on the Closing Date, whereupon Merger Sub was renamed Semprae Laboratories, Inc. We agreed to pay the former shareholders an annual
royalty (“Royalty”) equal to 5% of the net sales from Zestra® and Zestra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During the three and six months ended June 30, 2017 and 2016, no amounts have been
paid under this arrangement. The fair value of the expected royalties to be paid was decreased by $99,379 and $0 and
$106,447 and $0 during the three and six months ended June 30, 2017 and 2016, respectively, which is included in the fair value
adjustment for contingent consideration in the accompanying condensed consolidated statements of operations. The fair value of
the contingent consideration was $299,130 and $405,577 at June 30, 2017 and December 31, 2016, respectively, based on the new estimated
fair value of the consideration. </t>
  </si>
  <si>
    <t>ASSETS AND LIABILITIES</t>
  </si>
  <si>
    <t>ASSETS</t>
  </si>
  <si>
    <t xml:space="preserve">Inventories Inventories consist of the following:
June 30, December 31,
2017 2016
Raw materials and supplies $ 107,973 $ 85,816
Work in process 135,834 48,530
Finished goods 342,648 465,510
Total $ 586,455 $ 599,856 Intangible Assets Amortizable intangible assets consist of the
following:
June 30, 2017
Amount
Accumulated Amortization
Net Amount
Useful Lives (years)
Patent &amp; Trademarks $ 417,597 $ (108,005 ) $ 309,592 7 – 15
Customer Contracts 611,119 (218,984 ) 392,135 10
Sensum+® License (from CRI) 234,545 (95,736 ) 138,809 10
Vesele® Trademark 25,287 (8,627 ) 16,660 8
Beyond Human® Website and Trade Name 222,062 (52,514 ) 169,548 5 – 10
Novalere Manufacturing Contract 4,681,000 (1,121,490 ) 3,559,510 10
Other Beyond Human® Intangible Assets 4,730 (2,935 ) 1,795 1 – 3
Total $ 6,196,340 $ (1,608,291 ) $ 4,588,049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anufacturing Contract 4,681,000 (887,440 ) 3,793,560 10
Other Beyond Human® Intangible Assets 4,730 (2,147 ) 2,583 1 – 3
Total $ 6,196,340 $ (1,293,093 ) $ 4,903,247 Amortization expense for the three and six months
ended June 30, 2017 and 2016 was $157,473 and $178,083 and $315,198 and $335,685, respectively. The following table summarizes
the approximate expected future amortization expense as of June 30, 2017 for intangible assets:
Remainder of 2017 $ 314,000
2018 630,000
2019 629,000
2020 629,000
2021 600,000
2022 592,000
Thereafter 1,194,000
$ 4,588,000 Prepaid Expense and Other Current Assets Prepaid expense and other current assets consist
of the following:
June 30, December 31,
2017 2016
Prepaid insurance $ 16,391 $ 69,976
Prepaid inventory 133,937 20,750
Merchant net settlement reserve receivable - 221,243 -
Prepaid consulting and other expense 94,283 21,094
Prepaid CRI royalties (see Note 2) 44,662 -
Prepaid consulting and other service stock-based compensation expense (see Note 7) 105,000 530,601
Total $ 394,273 $ 863,664 Accounts Payable and Accrued Expense Accounts payable and accrued expense consist
of the following:
June 30, December 31,
2017 2016
Accounts payable $ 989,040 $ 647,083
Accrued credit card balances 36,348 31,654
Accrued royalties 115,802 73,675
Sales returns and allowances 50,632 60,853
Accrual for stock to be issued to consultants (see Note 7) - 360,000
Accrued other 64,729 36,785
Total $ 1,256,551 $ 1,210,050 </t>
  </si>
  <si>
    <t>NOTES PAYABLE AND DEBENTURES - NON-RELATED PARTIES</t>
  </si>
  <si>
    <t>Notes Payable [Abstract]</t>
  </si>
  <si>
    <t xml:space="preserve">Notes Payable The following table summarizes the outstanding
notes payable at June 30, 2017 and December 31, 2016:
2017 2016
Notes payable:
February 2016 Note Payable $ 209,040 $ 347,998
December 2016 and January 2017 Notes Payable 715,000 550,000
Total notes payable 924,040 897,998
Less: Debt discount (104,788 ) (216,871 )
Carrying value 819,252 681,127
Less: Current portion (819,252 ) (626,610 )
Notes payable, net of current portion $ - $ 54,517 The following table summarizes the future minimum
payments as of June 30, 2017 for the notes payable:
Remainder of 2017 $ 869,005
2018 54,985
$ 924,040 February 2016 Note Payable On February 24, 2016, the Company and SBI Investments,
LLC, 2014-1 (“SBI”) entered into an agreement in which SBI loaned us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us for use in building the Beyond
Human® business and $7,500 was provided for attorneys’ fees. The attorneys’ fees were recorded as a
discount to the carrying value of the February 2016 Note Payable. Pursuant to the Finance Agreements, the principal
amount of the February 2016 Note Payable is $550,000 and the interest rate thereon is 20% per annum. We began to pay
principal and interest on the February 2016 Note Payable on a monthly basis beginning on March 19, 2016 for a period of 24 months
and the monthly mandatory principal and interest payment amount thereunder is $28,209. The monthly amount shall be paid by us through
a deposit account control agreement with a third-party bank in which SBI shall be permitted to take the monthly mandatory payment
amount from all revenue received by us from the Beyond Human® assets in the transaction. The maturity date for
the February 2016 Note Payable is February 19, 2018. The February 2016 Note Payable is secured by
SBI through a first priority secured interest in all of the Beyond Human® assets acquired by us in the transaction including
all revenue received by us from these assets. December 2016 and January 2017 Notes Payable On December 5, 2016 and January 19, 2017, we
entered into a securities purchase agreement with three unrelated third-party investors in which the investors loaned us gross
proceeds of $500,000 in December 2016 and $150,000 in January 2017 pursuant to a 5% promissory note (“December 2016 &amp;
January 2017 Notes Payable”). The notes have an Original Issue Discount (“OID”) of $65,000 and require
payment of $715,000 in principal upon maturity. The December 2016 &amp; January 2017 Notes Payable bear interest at the rate of
5% per annum and the principal amount and interest are payable at maturity on October 4, 2017 and November 18, 2017 for those received
in December 2016 and January 2017, respectively. In connection with the December 2016 &amp; January
2017 Notes Payable, we issued the investors restricted shares of common stock totaling 1,111,111 in December 2016 and 330,000 in
January 2017. The fair value of the restricted shares of common stock issued was based on the market price of our common
stock on the date of issuance of the December 2016 &amp; January 2017 Notes Payable. The allocation of the proceeds
received to the restricted shares of common stock based on their relative fair value and the OID resulted in us recording a debt
discount of $182,203 in December 2016 and $44,217 in January 2017. The discount is being amortized to interest expense using the
effective interest method over the term of the December 2016 &amp; January 2017 Notes Payable. Interest Expense We recognized interest expense on notes payable
of $21,656 and $77,550 and $46,713 and $88,915 for the three and six months ended June 30, 2017 and 2016, respectively. Amortization
of the debt discount to interest expense during the three and six months ended June 30, 2017 and 2016 totaled $88,474 and $94,902
and $171,300 and $95,371, respectively. Convertible Debentures 2016 Financing The following table summarizes the outstanding 2016 convertible debentures
at June 30, 2017 and December 31, 2016:
2017 2016
Convertible debentures $ - $ 1,559,922
Less: Debt discount - (845,730 )
Carrying value - 714,192
Less: Current portion - (714,192 )
Convertible debentures, net of current portion $ - $ - In the second and third quarter of 2016, we
entered into Securities Purchase Agreements with eight accredited investors (the “Investors”), pursuant to which we
received aggregate gross proceeds of $3.0 million (net of OID) pursuant to which we sold: Nine convertible promissory notes of the Company
totaling $3,303,889 (each a “2016 Note” and collectively the “2016 Notes”) (the 2016 Notes were sold at
a 10% OID and we received an aggregate total of $2,657,500 in funds thereunder after debt issuance costs of $342,500). The 2016
Notes and accrued interest were convertible into shares of our common stock at a conversion price of $0.25 per share, with certain
adjustment provisions. The maturity date of the 2016 Notes issued on June 30, 2016 and July 15, 2016 was July 30, 2017 and the
maturity date of the 2016 Notes issued on July 25, 2016 was August 25, 2017. The 2016 Notes bore interest on the unpaid principal
amount at the rate of 5% per annum from the date of issuance until the same became due and payable, whether at maturity or upon
acceleration or by prepayment or otherwise. We had the ability to prepay the 2016 Notes at any time on the terms set forth in the
2016 Notes at the rate of 110% of the then outstanding balance of the 2016 Notes. The fair value of the restricted shares of common
stock issued to Investors in 2016 was based on the market price of our common stock on the date of issuance of the 2016 Notes. The
allocation of the proceeds to the warrants and restricted shares of common stock based on their relative fair values resulted in
us recording a debt discount. We also determined that the embedded conversion features in the 2016 Notes were a derivative instrument
which was required to be bifurcated from the debt host contract and recorded at fair value as a derivative liability. The
fair value of the embedded conversion features was determined using a Path-Dependent Monte Carlo Simulation Model (see Note 8 for
assumptions used to calculate fair value). The initial fair value of the embedded conversion features was recorded as a debt discount
with the amount in excess of the proceeds allocated to the debt, after the allocation of debt proceeds to the debt issuance costs,
being immediately expensed and recorded as interest expense in 2016. During the six months ended June 30, 2017, certain
of the 2016 Notes holders elected to convert principal and interest outstanding of $350,610 into 1,402,440 shares of common stock
at a conversion price of $0.25 per share (see Note 7). As a result of the conversion of the principal and interest balance
into shares of common stock, the fair value of the embedded conversion feature derivative liabilities of $203,630 on the date of
conversion was reclassified to additional paid-in capital (see Note 8) and the amortization of the debt discount was accelerated
for the amount converted and recorded to interest expense during the six months ended June 30, 2017. As a result of the completion of a public equity
offering in March 2017 (see Note 7), we were required to prepay the outstanding principal and accrued interest balance of the 2016
Notes with the cash proceeds received from such offering. The outstanding principal and accrued interest balance of $1,272,469
was repaid in March 2017, as well as, a 10% prepayment penalty of $127,247. Due to the acceleration of repayment of the 2016 Notes
as a result of the public equity offering, the transaction was recorded as a debt extinguishment and the 10% prepayment penalty
of $127,247 and the remaining unamortized debt discount as of the date of repayment of $415,682 were recorded as a loss on debt
extinguishment in the accompanying condensed consolidated statement of operations for the six months ended June 30, 2017. The repayment
of the outstanding principal and accrued interest balance of the 2016 Notes resulted in the extinguishment of the embedded conversion
feature derivative liability and thus the fair value as of the date of repayment of $238,101 was recorded as a reduction to the
loss on debt extinguishment in the accompanying condensed consolidated statement of operations for the six months ended June 30,
2017. Interest Expense We recognized interest expense on the 2016 Notes
for the six months ended June 30, 2017 of $19,544. The debt discount recorded for the 2016 Notes were being amortized as interest
expense over the term of the 2016 Notes using the effective interest method. Total amortization of the debt discount
on the 2016 Notes to interest expense for the six months ended June 30, 2017 was $430,048. </t>
  </si>
  <si>
    <t>RELATED PARTY TRANSACTIONS</t>
  </si>
  <si>
    <t>Debt Disclosure [Abstract]</t>
  </si>
  <si>
    <t xml:space="preserve">Accrued Compensation – Related Party Accrued compensation includes accruals for employee
wages, vacation pay and target-based bonuses. The components of accrued compensation as of June 30, 2017 and December 31,
2016 are as follows:
June 30, 2017
December 31, 2016
Wages $ 1,431,686 $ 1,455,886
Vacation 302,663 261,325
Bonus 693,431 449,038
Payroll taxes on the above 148,759 133,344
Total 2,576,539 2,299,593
Classified as long-term (1,036,315 ) (1,531,904 )
Accrued compensation $ 1,540,224 $ 767,689 Accrued employee wages at June 30, 2017 and
December 31, 2016 are entirely related to wages owed to our President and Chief Executive Officer. Under the terms of his
employment agreement, wages are to be accrued but no payment made for so long as payment of such salary would jeopardize our ability
to continue as a going concern. The President and Chief Executive Officer started to receive payment of salary in July 2016. In
the second quarter of 2017, it was determined by our Board of Directors that deferred salary of $463,167 would be paid to our current
President and Chief Executive Officer to assist in paying the statutory personal tax withholding on the shares of common stock
he received in 2016 for his vested restricted stock units. As a result, the deferred salary amount and related employer taxes totaling
$495,589 has been classified as current. The payment of such deferred salary would not jeopardize our ability to continue as a
going concern, and the payment has not been made as of the date of filing of this quarterly report. Our President and Chief Executive
Officer has agreed to not receive payment on the remaining accrued wages and related payroll tax amounts within the next 12 months
and thus the remaining balance is classified as a long-term liability. In April 2017, our Board of Directors approved for payment
the accrued fiscal year 2016 bonus of $33,442 to our former Executive Vice President and Chief Financial Officer in accordance
with his employment agreement and the bonus amount was paid upon his departure. The fiscal year 2016 bonus for our President and
Chief Executive Officer has not yet been approved by our Board of Directors but is included in accrued compensation in the accompanying
condensed consolidated balance sheets as of June 30, 2017 and December 31, 2016. </t>
  </si>
  <si>
    <t>STOCKHOLDERS’ EQUITY</t>
  </si>
  <si>
    <t>Equity [Abstract]</t>
  </si>
  <si>
    <t xml:space="preserve">Issuances of Common Stock Public Equity Offering On March 21, 2017, we completed a sale of common
stock and warrants under a registered public offering. The gross proceeds to us from the offering were $3,850,000, before underwriting
discounts and commissions and other offering expenses ($3,307,773 after underwriting discounts, commissions and expenses). The public offering price per share of common
stock sold was $0.15. Each investor who purchased a share of common stock in the offering received a five-year warrant to purchase
one share of common stock at an exercise price of $0.15 per share (“Series A Warrants”) and a one-year warrant to purchase
one share of common stock at an exercise price of $0.15 per share (“Series B Warrants”). Under the terms of the offering,
we issued 25,666,669 shares of common stock, Series A Warrants to purchase up to an aggregate of 25,666,669 shares of common stock
and Series B Warrants to purchase up to an aggregate of 25,666,669 shares of common stock. The Series A Warrants and Series B Warrants
are exercisable immediately. We allocated the net proceeds received of $3,307,773 to the shares of common stock, Series A Warrants
and Series B Warrants sold in the offering based on their relative fair values. The fair value of the Series A Warrants and Series
B Warrants was determined using Black-Scholes. Based on their relative fair values, we allocated net of proceeds of $1,593,233
to the shares of common stock, $1,075,995 to the Series A Warrants and $638,545 to the Series B Warrants. In connection with this offering, we issued
to H.C. Wainwright &amp; Co. (“HCW”), the underwriter in the offering, a warrant to purchase up to 1,283,333 shares
of common stock and HCW received total cash consideration, including the reimbursement of public offering-related expenses, of
$443,000. If such warrant is exercised, each share of common stock may be purchased at $0.1875 per share (125% of the price of
the common stock sold in the offering), commencing on March 21, 2017 and expiring March 21, 2022. The fair value of the warrants
issued to HCW totaled $129,755 and was determined using Black-Scholes. The fair value of the warrants was recorded as an offering
cost but has no net impact to additional paid-in capital in stockholders’ equity in the accompanying condensed consolidated
balance sheet. In connection with this offering, the Company
incurred $99,227 in other offering costs that have been offset against the proceeds from this offering. Other Stock Issuances and Related Stock-Based
Compensation On August 23, 2016, we entered into
a consulting agreement with a third party pursuant to which we agreed to issue 1,600,000 restricted shares of common stock, payable
in four equal installments, in exchange for services to be rendered over the agreement which ends on August 23, 2017. The
shares were considered fully-vested and non-refundable at the execution of the agreement. In 2016, we issued 800,000 shares of
common stock and during the six months ended June 30, 2017, we issued a total of 800,000 shares of common stock under the agreement.
The fair value of the shares issued during 2017 of $360,000 was based on the market price of our common stock on the date of agreement.
There are no more shares of common stock to be issued under this service agreement as of June 30, 2017. During the three and six
months ended June 30, 2017, we recognized $180,000 and $360,000, respectively, in general and administrative expense in the accompanying
condensed consolidated statements of operations and the remaining unamortized expense of $105,000 is included in prepaid expense
and other current assets in the accompanying condensed consolidated balance sheet at June 30, 2017. On September 1, 2016, we entered
into a service agreement with a third party pursuant to which we agreed to issue, over the term of the agreement, 2,000,000 shares
of common stock in exchange for services to be rendered. During the six months ended June 30, 2017, we issued 670,000 shares
under the agreement related to services provided and recognized the fair value of the shares issued of $123,615 in general and
administrative expense in the accompanying condensed consolidated statement of operations. The 670,000 shares of common stock vested
on the date of issuance and the fair value of the shares of common stock was based on the market price of our common stock on the
date of vesting. There are no more shares of common stock to be issued under this service agreement as of June 30, 2017. On November 17, 2016, we entered
into a service agreement with a third party and in connection with the agreement issued 275,000 fully-vested shares for services
to be provided over the term of the service agreement through May 17, 2017. The fair value of the shares issued of $69,575 was
based on the market price of our common stock on the date of vesting. During the three and six months ended June 30, 2017, we recognized
$17,394 and $52,181, respectively, in general and administrative expense in the accompanying condensed consolidated statements
of operations. On December 16, 2016, we amended
a consulting agreement with a third party to extend the term of the agreement to June 16, 2017 and in connection with the amendment
issued 80,000 fully-vested shares for services to be provided over the remaining term of the amended agreement. The fair value
of the shares issued of $14,640 was based on the market price of our common stock on the date of vesting. On January 19, 2017,
we further amended the agreement to expand the scope of service performed by the consultant and as a result issued an additional
78,947 shares of fully vested common stock for services to be provided through June 16, 2017. The fair value of the shares issued
of $15,000 was based on the market price of our common stock on the date of vesting. During the three and six months ended June
30, 2017, we recognized $13,600 and $28,420, respectively, in general and administrative expense in the accompanying condensed
consolidated statements of operations. In January 2017 and April 2017, we
issued a total of 28,425 shares of common stock for services and recorded an expense of $2,000 and $4,000 for the three and six
months ended June 30, 2017, respectively, which is included in general and administrative expense in the accompanying condensed
consolidated statements of operations. The 28,425 shares of common stock vested on the date of issuance and the fair value of the
shares of common stock was based on the market price of our common stock on the date of vesting. In January 2017, we issued 225,000
shares of common stock to CRI pursuant to the Amended CRI Asset Purchase Agreement (see Note 2) for the prepayment of future royalties
due on net profit of Sensum+® in the U.S. in 2017. The fair value of the restricted shares of common stock of $44,662
was based on the market price of our common stock on the date of issuance and is included in prepaid expense and other current
assets in the accompanying condensed consolidated balance sheet at June 30, 2017. In January 2017, we issued 330,000
shares of restricted common stock to a note holder in connection with their note payable. The relative fair value of
the shares of restricted common stock issued was determined to be $44,217 and was recorded as a debt discount (see Note 5). In March 2017, certain 2016 Notes
holders elected to convert $350,610 in principal and interest into 1,402,440 shares of common stock (see Note 5). Upon conversion,
the fair value of the embedded conversion feature derivative liability on the date of conversion was reclassified to additional
paid-in capital (see Note 8). In March 2017, we issued shares of
common stock totaling 40,000 upon the exercise of stock options for total cash proceeds of $2,894. In June 2017, we
issued 92,000 shares of common stock in exchange for vested restricted stock units. 2013 Equity Incentive Plan We have issued common stock, restricted
stock units and stock option awards to employees, non-executive directors and outside consultants under the 2013 Equity Incentive
Plan (“2013 Plan”), which was approved by our Board of Directors in February of 2013. The 2013 Plan allows for
the issuance of up to 10,000,000 shares of our common stock to be issued in the form of stock options, stock awards, stock unit
awards, stock appreciation rights, performance shares and other share-based awards. As of June 30, 2017, 31,000 shares were
available under the 2013 Plan. 2014 Equity Incentive Plan We have issued common stock, restricted
stock units and stock options to employees, non-executive directors and outside consultants under the 2014 Equity Incentive Plan
(“2014 Plan”), which was approved by our Board of Directors in November 2014. The 2014 Plan allows for the issuance
of up to 20,000,000 shares of our common stock to be issued in the form of stock options, stock awards, stock unit awards, stock
appreciation rights, performance shares and other share-based awards. As of June 30, 2017, 58,367 shares were available under
the 2014 Plan. 2016 Equity Incentive Plan On March 21, 2016, our Board of Directors
approved the adoption of the 2016 Equity Incentive Plan and on October 20, 2016 adopted the Amended and Restated 2016 Equity Incentive
Plan (“2016 Plan”). The 2016 Plan was then approved by our stockholders in November 2016. The 2016 Plan allows
for the issuance of up to 20,000,000 shares of our common stock to be issued in the form of stock options, stock awards, stock
unit awards, stock appreciation rights, performance shares and other share-based awards. The 2016 Plan includes an evergreen
provision in which the number of shares of common stock authorized for issuance and available for future grants under the 2016
Plan will be increased each January 1 after the effective date of the 2016 Plan by a number of shares of common stock equal to
the lesser of: (a) 4% of the number of shares of common stock issued and outstanding on a fully-diluted basis as of the close of
business on the immediately preceding December 31, or (b) a number of shares of common stock set by our Board of Directors. In
March 2017, our Board of Directors approved an increase of 5,663,199 shares of common stock to the shares authorized under the
2016 Plan in accordance with the evergreen provision in the 2016 Plan. As of June 30, 2017, 21,291,727 shares were available under
the 2016 Plan. Stock Options For the six months ended June 30, 2017 and 2016,
the following weighted average assumptions were utilized for the calculation of the fair value of the stock options granted during
the period using Black-Scholes:
2017 2016
Expected life (in years) 8.6 10.0
Expected volatility 217.0 % 227.9 %
Average risk-free interest rate 2.28 % 1.77 %
Dividend yield 0 % 0 %
Grant date fair value $ 0.19 $ 0.16 The dividend yield of zero is based on the fact
that we have never paid cash dividends and has no present intention to pay cash dividends. Expected volatility is based on
the historical volatility of our common stock over the period commensurate with the expected life of the stock options. Expected
life in years is based on the “simplified” method as permitted by ASC Topic 718. We believe that all stock options
issued under its stock option plans meet the criteria of “plain vanilla” stock options. We use a term equal to
the term of the stock options for all non-employee stock options. The risk-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6 237,500 $ 0.22 8.6 14,293
Granted 28,000 0.19 - -
Exercised (40,000 ) 0.07 - -
Cancelled (40,000 ) 0.24 - -
Forfeited - - - -
Outstanding at June 30, 2017 185,500 $ 0.24 8.2 $ 2,466
Vested at June 30, 2017 185,500 $ 0.24 8.2 $ 2,466 The aggregate intrinsic value is calculated
as the difference between the exercise price of all outstanding stock options and the quoted price of our common stock at June
30, 2017. During the three and six months ended June 30, 2017 and 2016, the Company recognized stock-based compensation
from stock options of $1,028 and $5,406 and $4,000 and $9,500, respectively. The intrinsic value of the stock options exercised
during the six months ended June 30, 2017 on the date of exercise was $5,306. Restricted Stock Units The following table summarizes the restricted
stock unit activity for the six months ended June 30, 2017:
Restricted Stock Units
Outstanding at December 31, 2016 12,874,848
Granted 2,670,547
Exchanged (92,000 )
Cancelled (2,500,000 )
Outstanding at June 30, 2017 12,953,395
Vested at June 30, 2017 9,203,395 The vested restricted stock units at June 30,
2017 have not settled and are not showing as issued and outstanding shares of ours but are considered outstanding for earnings
per share calculations. Settlement of these vested restricted stock units will occur on the earliest of (i) the date of termination
of service of the employee or consultant, (ii) change of control of us, or (iii) 10 years from date of issuance. Settlement
of vested restricted stock units may be made in the form of (i) cash, (ii) shares, or (iii) any combination of both, as determined
by the board of directors and is subject to certain criteria having been fulfilled by the recipient. We calculate the fair value of the
restricted stock units based upon the quoted market value of the common stock at the date of grant. The grant date fair value of
restricted stock units issued during the six months ended June 30, 2017 was $491,500. For the three and six months ended June 30,
2017 and 2016, we recognized $(52,115) and $168,679 and $107,885 and $627,018, respectively, of stock-based compensation expense
for the vested units. The credit for the three months ended June 30, 2017 was a result of the reversal of the expense previously
recognized on the RSUs granted to our former Chief Financial Officer that were cancelled prior to their initial vesting date upon
his departure in April 2017. As of June 30, 2017, compensation expense related to unvested shares not yet recognized in the condensed
consolidated statement of operations was approximately $655,000 and will be recognized over a remaining weighted-average term of
2.4 years. Warrants During the year ended December 31, 2014, we
issued warrants in connection with notes payable (which were repaid in 2013). The remaining warrants of 135,816 have an exercise
price of $0.10 and expire December 6, 2018. In January 2015, we issued 250,000 warrants
with an exercise price of $0.30 per share to a former executive in connection with the January 2015 debenture. The warrants expire
on January 21, 2020. The warrants contain anti-dilution protection, including protection upon dilutive issuances. In connection
with the convertible debentures issued in 2015, the exercise price of these warrants was reduced to $0.0896 per share and an additional
586,705 warrants were issued per the anti-dilution protection afforded in the warrant agreement during the year ended December
31, 2015. In connection with the convertible debentures
in 2015, we issued warrants with an exercise price of $0.30 per share and expire in 2020 to investors and placement agents. Warrants
to purchase 774,533 shares of common stock remain outstanding as of June 30, 2017. In connection with the 2016 Notes, we issued
warrants to the Investors and placement agents with an exercise price of $0.40 per share and expire in 2021. Warrants to purchase
4,220,000 shares of common stock remain outstanding as of June 30, 2017. In connection with the public equity offering
in March 2017, we issued Series A Warrants to purchase 25,666,669 shares of common stock at $0.15 per share and Series B Warrants
to purchase 25,666,669 shares of common stock at $0.15 per share. The Series A Warrants expire in 2022 and the Series B Warrants
expire in 2018. We also issued warrants to purchase 1,283,333 shares of common stock to our placement agent with an exercise price
of $0.1875 per share and expire in 2022. For the six months ended June 30, 2017, the
following weighted average assumptions were utilized for the calculation of the fair value of the warrants issued during the period
using Black-Scholes:
2017
Expected life (in years) 3.1
Expected volatility 203.3 %
Average risk-free interest rate 1.49 %
Dividend yield 0 % At June 30, 2017, there are 58,583,725 fully
vested warrants outstanding. The weighted average exercise price of outstanding warrants at June 30, 2017 is $0.17 per share, the
weighted average remaining contractual term is 2.9 years and the aggregate intrinsic value of the outstanding warrants is $20,621. Net Loss per Share Restricted stock units that are vested but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three and six months ended June 30, 2017 and 2016
was 150,713,121 and 138,587,767 and 77,455,497 and 62,335,408, respectively. The weighted average restricted stock units
vested but issuance of the common stock is deferred until there is a change in control, a specified date in the agreement or the
employee or director resigns used in the basic and diluted net loss per share calculation for the three and six months ended June
30, 2017 and 2016 was 9,284,274 and 9,029,297 and 7,940,349 and 7,935,925, respectively. The total weighted average shares outstanding
used in the basic and diluted net loss per share calculation for the three and six months ended June 30, 2017 and 2016 was 159,997,395
and 147,617,064 and 85,395,846 and 70,271,333, respectively. The following table shows the anti-dilutive
shares excluded from the calculation of basic and diluted net loss per common share as of June 30, 2017 and 2016:
As of June 30,
2017 2016
Gross number of shares excluded:
Restricted stock units – unvested 3,750,000 1,893,753
Stock options 185,500 254,500
Convertible debentures and accrued interest - 6,600,000
Warrants 58,583,725 5,206,011
Total 62,519,225 13,954,264 The above table does not include the ANDA Consideration
Shares related to the Novalere acquisition totaling 138,859 and 12,947,655 at June 30, 2017 and 2016, respectively, as they are
considered contingently issuable (see Note 3). </t>
  </si>
  <si>
    <t>DERIVATIVE LIABILITIES</t>
  </si>
  <si>
    <t>Derivative Liability [Abstract]</t>
  </si>
  <si>
    <t xml:space="preserve">The warrants issued in connection with the January
2015 Non-Convertible Debenture to a former executive are measured at fair value and classified as a liability because these warrants
contain anti-dilution protection and therefore, cannot be considered indexed to our own stock which is a requirement for the scope
exception as outlined under FASB ASC 815. The estimated fair value of the warrants was determined using the Probability Weighted
Black-Scholes Model.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The derivative liabilities are a Level 3 fair
value measure in the fair value hierarchy and the assumptions for the Probability Weighted Black-Scholes Option-Pricing Model for
the six months ended June 30, 2017 are represented in the table below:
June 30, 2017
Expected life (in years) 2.56 – 2.97
Expected volatility 179% – 187%
Average risk-free interest rate 1.44% – 1.50%
Dividend yield 0% We have determined the embedded conversion features
of the 2016 Notes (see Note 5) to be derivative liabilities because the terms of the embedded conversion features contained anti-dilution
protection and therefore, could not be considered indexed to our own stock which was a requirement for the scope exception as outlined
under FASB ASC 815. The embedded conversion features were to be measured at fair value and classified as a liability
with subsequent changes in fair value recorded in earnings at the end of each reporting period. We have determined the
fair value of the derivative liabilities using a Path-Dependent Monte Carlo Simulation Model. The fair value of the
derivative liabilities using such model was affected by changes in inputs to that model and was based on the individual characteristics
of the embedded conversion features on the valuation date as well as assumptions for volatility, remaining expected life, risk-free
interest rate, credit spread, probability of default by us and acquisition of us. During the six months ended June 30,
2017, the 2016 Notes were either converted into shares of common stock or repaid in full. The conversion of the 2016 Notes during
the six months ended June 30, 2017 resulted in the fair value of the embedded conversion feature derivative liability on the dates
of conversion of $203,630 to be reclassified to additional paid-in capital (see Note 7). Upon repayment of the remaining
2016 Notes in March 2017 (see Note 5), the fair value of the embedded conversion features on date of repayment of $238,101 was
extinguished and included in loss on debt extinguishment in the accompanying condensed consolidated statement of operations. The derivative liabilities are a Level 3 fair
value measurement in the fair value hierarchy and a summary of quantitative information with respect to valuation methodology and
significant unobservable inputs used for our embedded conversion feature derivative liabilities that are categorized within Level
3 of the fair value hierarchy during the six months ended June 30, 2017 is as follows:
June 30, 2017
Stock price $0.103 – $0.305
Strike price $0.25
Expected life (in years) 0.36 – 0.43
Expected volatility 130% – 168%
Average risk-free interest rate 0.78% – 0.87%
Dividend yield – At June 30, 2017, the estimated Level 3 fair
value of the warrant derivative liabilities measured on a recurring basis is as follows:
Fair value Level 1 Level 2 Level 3 Total
Warrant derivative liabilities $ 90,206 $ - $ - $ 90,206 $ 90,206
The following table presents the activity for
the Level 3 embedded conversion feature and warrant derivative liabilities measured at fair value on a recurring basis for the
six months ended June 30, 2017: Fair Value Measurements Using Level
3 Inputs
Warrant derivative liabilities:
Beginning balance December 31, 2016 $ 164,070
Change in fair value (73,864 )
Ending balance June 30, 2017 $ 90,206
Embedded conversion feature derivative liabilities:
Beginning balance December 31, 2016 $ 319,674
Reclassification of fair value of embedded conversion feature derivative liability to additional paid-in capital upon conversions of 2016 Notes (203,630 )
Extinguishment of embedded conversion feature upon repayment of 2016 Notes (238,101 )
Change in fair value 122,057
Ending balance June 30, 2017 $ - </t>
  </si>
  <si>
    <t>COMMITMENT AND CONTINGENCIES</t>
  </si>
  <si>
    <t>Commitment And Contingencies</t>
  </si>
  <si>
    <t xml:space="preserve">In May 2017, we entered into a commercial
agreement with West-Ward Pharmaceuticals International Limited (“WWPIL”), a wholly-owned subsidiary of Hikma
Pharmaceuticals PLC (“Hikma”) (LSE: HIK) (NASDAQ Dubai: HIK) (OTC: HKMPY). Pursuant to the commercial agreement,
WWPIL will provide us with the rights to launch our branded, fluticasone propionate nasal spray USP, 50 mcg per spray
(FlutiCare™), under WWPIL’s FDA approved ANDA No. 207957 in the U.S. in the fourth quarter of 2017. The initial
term of the commercial agreement is for two years, and upon expiration of the initial term, the agreement will automatically
renew for subsequent one-year terms unless either party notifies the other party in writing of its desire not to renew at
least 90 days prior to the end of the then current term. The agreement requires us to meet certain minimum product batch
purchase requirements in order for the agreement to continue to be in effect. </t>
  </si>
  <si>
    <t>SUBSEQUENT EVENTS</t>
  </si>
  <si>
    <t>Subsequent Events [Abstract]</t>
  </si>
  <si>
    <t xml:space="preserve">In July 2017, we issued 44,405 shares of common
stock to a consultant for services rendered. The fair value of the common stock issued was $5,000. On July 20, 2017, we entered into a service
agreement with a third party pursuant to which we agreed to issue, over the term of the agreement through December 31, 2017, 1,200,000
shares of common stock in exchange for services to be rendered. Upon execution of the agreement, we issued 200,000 shares
to the third party with a fair value of the shares issued of $24,200. In July 2017, we issued shares of common stock
totaling 31,500 upon the exercise of stock options for total cash proceeds of $1,985. We have evaluated subsequent events through
the filing date of this Form 10-Q and determined that no additional subsequent events have occurred that would require recognition
in the condensed consolidated financial statements or disclosures in the notes thereto other than as disclosed in the accompanying
notes to the condensed consolidated financial statements. </t>
  </si>
  <si>
    <t>ORGANIZATION AND SUMMARY OF SIGNIFICANT ACCOUNTING POLICIES (Policies)</t>
  </si>
  <si>
    <t>Accounting Policies [Abstract]</t>
  </si>
  <si>
    <t>Organization</t>
  </si>
  <si>
    <t xml:space="preserve">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21 commercial products
in the United States, including six of these commercial products in multiple countries around the world through our commercial
partners. Our commercial product portfolio includes (a) Beyond Human® Testosterone Booster, (b) Beyond Human® Growth
Agent, (c) Zestra® to increase female arousal and desire,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Vision Formula, (l) Beyond Human® Blood Sugar, (m) Beyond Human® Colon Cleanse,
(n) Beyond Human® Ketones, (o) Beyond Human® Krill Oil, (p) Beyond Human® Omega 3 Fish Oil, (q) UriVarx™ for
bladder health, (r) ProstaGorx™ for prostate health, (s) AllerVarx ™ ™, Pipeline Products FlutiCare™ (fluticasone propionate
nasal spray) PEVarx™ Xyralid ™ . Urocis ™ XR AndroVit ™ </t>
  </si>
  <si>
    <t>Basis Of Presentation And Principles Of Consolidation</t>
  </si>
  <si>
    <t xml:space="preserve">The condensed consolidated balance sheet as
of December 31, 2016,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6. Certain information required by U.S. GAAP has been condensed or omitted
in accordance with the rules and regulations of the U.S. Securities and Exchange Commission (“SEC”). The results for
the period ended June 30, 2017, are not necessarily indicative of the results to be expected for the entire fiscal year ending
December 31, 2017 or for any future period. Certain items have been reclassified to conform to the current year presentation. </t>
  </si>
  <si>
    <t>Use of Estimates</t>
  </si>
  <si>
    <t xml:space="preserve">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 </t>
  </si>
  <si>
    <t>Liquidity</t>
  </si>
  <si>
    <t>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June 30, 2017, we had an accumulated
deficit of $32,815,586 and a working capital deficit of $1,022,779. In March 2017, we raised net cash proceeds of
$3,307,773 from the sale of common stock and warrants in a registered public offering (see Note 7) and, in January 2017 and December
2016, we raised $650,000 in gross proceeds from the issuance of notes payable to three investors (see Note 5). We have also issued
equity instruments in certain circumstances to pay for services from vendors and consultants. As of June 30, 2017, we had $1,824,633 in cash.
During the six months ended June 30, 2017, we had net cash used in operating activities of $969,292. We expect that our existing
capital resources,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u June 30, 2016 totaling $1,036,315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may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t>
  </si>
  <si>
    <t>Fair Value Measurement</t>
  </si>
  <si>
    <t xml:space="preserve">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8). The fair value of the contingent acquisition consideration is based upon
the present value of expected future payments under the terms of the agreements and is a Level 3 measurement (see Note 3). Based
on borrowing rates currently available to us, the carrying values of the note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t>
  </si>
  <si>
    <t>Concentration of Credit Risk and Major Customers</t>
  </si>
  <si>
    <t xml:space="preserve">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three and six months ended June 30, 2017 and 2016 and two customers accounted for 60% of total
net accounts receivable as of June 30, 2017. We had three customers that accounted for 62% of total net accounts receivable as
of December 31, 2016. Over 95% of our sales are currently within the
United States and Canada. The balance of the sales are to various other countries, none of which is 10% or greater.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t>
  </si>
  <si>
    <t>Revenue Recognition and Deferred Revenue</t>
  </si>
  <si>
    <t xml:space="preserve">We generate revenue from product sales and the
licensing of the rights to market and commercialize our products. We recognize revenue in accordance with Financial
Accounting Standards Board (“FASB”) Accounting Standards Codification (“ASC”) 605, Revenue Recognition Product Sales License Revenue Milestone Method </t>
  </si>
  <si>
    <t>Sales Allowances</t>
  </si>
  <si>
    <t xml:space="preserve">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was approximately $51,000 and $61,000 at June 30, 2017 and
December 31, 2016, respectively. </t>
  </si>
  <si>
    <t>Advertising Expense</t>
  </si>
  <si>
    <t xml:space="preserve">Advertising
costs, which primarily includes print and online media advertisements, are expensed as incurred and are included in sales and marketing
expense in the accompanying condensed consolidated statements of operations. Advertising costs were approximately $1,253,000 and
$169,000 and $2,611,000 and $180,000 for the three and six months ended June 30, 2017 and 2016, respectively. </t>
  </si>
  <si>
    <t>Debt Extinguishment</t>
  </si>
  <si>
    <t>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t>
  </si>
  <si>
    <t>Net Loss per Share</t>
  </si>
  <si>
    <t xml:space="preserve">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three and six months ended June
30, 2017 and 2016, basic net loss per share is the same as diluted net loss per share as a result of our common stock equivalents
being anti-dilutive. See Note 7 for more details. </t>
  </si>
  <si>
    <t>Recent Accounting Pronouncements</t>
  </si>
  <si>
    <t xml:space="preserve">In July 2017, the FASB issued ASU No. 2017-11,
Earnings Per Share (Topic 260); Distinguishing Liabilities from Equity (Topic 480); Derivatives and Hedging (Topic 815): (Part
I) Accounting for Certain Financial Instruments with Down Round Features. Early adoption is permitted in any interim or annual period,
with any adjustments reflected as of the beginning of the fiscal year of adoption. In August 2016, the FASB issued ASU No. 2016-15,
Statement of Cash Flows (Topic 230) – Classification of Certain Cash Receipts and Cash Payments In March
2016, the FASB issued ASU No. 2016-09, Improvements to Employee Share-Based Payment Accounting Compensation - Stock Compensation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t>
  </si>
  <si>
    <t>BUSINESS AND ASSET ACQUISITIONS (Tables)</t>
  </si>
  <si>
    <t>Novalere [Member]</t>
  </si>
  <si>
    <t>Schedule of Pro forma information for Acquisition of Assets of Beyond Human</t>
  </si>
  <si>
    <t>ASSETS AND LIABILITIES (Tables)</t>
  </si>
  <si>
    <t>Schedule of Inventory</t>
  </si>
  <si>
    <t xml:space="preserve">June 30, December 31,
2017 2016
Raw materials and supplies $ 107,973 $ 85,816
Work in process 135,834 48,530
Finished goods 342,648 465,510
Total $ 586,455 $ 599,856 </t>
  </si>
  <si>
    <t>Schedule of Intangible Assets</t>
  </si>
  <si>
    <t xml:space="preserve">June 30, 2017
Amount
Accumulated Amortization
Net Amount
Useful Lives (years)
Patent &amp; Trademarks $ 417,597 $ (108,005 ) $ 309,592 7 – 15
Customer Contracts 611,119 (218,984 ) 392,135 10
Sensum+® License (from CRI) 234,545 (95,736 ) 138,809 10
Vesele® Trademark 25,287 (8,627 ) 16,660 8
Beyond Human® Website and Trade Name 222,062 (52,514 ) 169,548 5 – 10
Novalere Manufacturing Contract 4,681,000 (1,121,490 ) 3,559,510 10
Other Beyond Human® Intangible Assets 4,730 (2,935 ) 1,795 1 – 3
Total $ 6,196,340 $ (1,608,291 ) $ 4,588,049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anufacturing Contract 4,681,000 (887,440 ) 3,793,560 10
Other Beyond Human® Intangible Assets 4,730 (2,147 ) 2,583 1 – 3
Total $ 6,196,340 $ (1,293,093 ) $ 4,903,247 </t>
  </si>
  <si>
    <t>Schedule of future amortization expense for intangible assets</t>
  </si>
  <si>
    <t xml:space="preserve">Remainder of 2017 $ 314,000
2018 630,000
2019 629,000
2020 629,000
2021 600,000
2022 592,000
Thereafter 1,194,000
$ 4,588,000 </t>
  </si>
  <si>
    <t>Prepaid expenses and other current assets</t>
  </si>
  <si>
    <t xml:space="preserve">June 30, December 31,
2017 2016
Prepaid insurance $ 16,391 $ 69,976
Prepaid inventory 133,937 20,750
Merchant net settlement reserve receivable - 221,243 -
Prepaid consulting and other expense 94,283 21,094
Prepaid CRI royalties (see Note 2) 44,662 -
Prepaid consulting and other service stock-based compensation expense (see Note 7) 105,000 530,601
Total $ 394,273 $ 863,664 </t>
  </si>
  <si>
    <t xml:space="preserve">June 30, December 31,
2017 2016
Accounts payable $ 989,040 $ 647,083
Accrued credit card balances 36,348 31,654
Accrued royalties 115,802 73,675
Sales returns and allowances 50,632 60,853
Accrual for stock to be issued to consultants (see Note 7) - 360,000
Accrued other 64,729 36,785
Total $ 1,256,551 $ 1,210,050 </t>
  </si>
  <si>
    <t>NOTES PAYABLE AND DEBENTURES - NON-RELATED PARTIES (Tables)</t>
  </si>
  <si>
    <t>Schedule of Notes Payable</t>
  </si>
  <si>
    <t xml:space="preserve">2017 2016
Notes payable:
February 2016 Note Payable $ 209,040 $ 347,998
December 2016 and January 2017 Notes Payable 715,000 550,000
Total notes payable 924,040 897,998
Less: Debt discount (104,788 ) (216,871 )
Carrying value 819,252 681,127
Less: Current portion (819,252 ) (626,610 )
Notes payable, net of current portion $ - $ 54,517 </t>
  </si>
  <si>
    <t>Future minimum payments notes payable</t>
  </si>
  <si>
    <t xml:space="preserve">Remainder of 2017 $ 869,005
2018 54,985
$ 924,040 </t>
  </si>
  <si>
    <t>Outstanding convertible debentures</t>
  </si>
  <si>
    <t xml:space="preserve">2017 2016
Convertible debentures $ - $ 1,559,922
Less: Debt discount - (845,730 )
Carrying value - 714,192
Less: Current portion - (714,192 )
Convertible debentures, net of current portion $ - $ - </t>
  </si>
  <si>
    <t>RELATED PARTY TRANSACTIONS (Tables)</t>
  </si>
  <si>
    <t>Related Party Transactions [Abstract]</t>
  </si>
  <si>
    <t>Schedule of Accrued Compensation</t>
  </si>
  <si>
    <t xml:space="preserve">June 30, 2017
December 31, 2016
Wages $ 1,431,686 $ 1,455,886
Vacation 302,663 261,325
Bonus 693,431 449,038
Payroll taxes on the above 148,759 133,344
Total 2,576,539 2,299,593
Classified as long-term (1,036,315 ) (1,531,904 )
Accrued compensation $ 1,540,224 $ 767,689 </t>
  </si>
  <si>
    <t>STOCKHOLDERS’ EQUITY (Tables)</t>
  </si>
  <si>
    <t>Stockholders Deficit Tables</t>
  </si>
  <si>
    <t>Schedule Of Assumptions Used</t>
  </si>
  <si>
    <t>2017 2016
Expected life (in years) 8.6 10.0
Expected volatility 217.0 % 227.9 %
Average risk-free interest rate 2.28 % 1.77 %
Dividend yield 0 % 0 %
Grant date fair value $ 0.19 $ 0.16
2017
Expected life (in years) 3.1
Expected volatility 203.3 %
Average risk-free interest rate 1.49 %
Dividend yield 0 %</t>
  </si>
  <si>
    <t>Schedule of Share-based Compensation, Stock Options</t>
  </si>
  <si>
    <t xml:space="preserve">Options Weighted average exercise price Weighted remaining contractual life (years) Aggregate intrinsic value
Outstanding at December 31, 2016 237,500 $ 0.22 8.6 14,293
Granted 28,000 0.19 - -
Exercised (40,000 ) 0.07 - -
Cancelled (40,000 ) 0.24 - -
Forfeited - - - -
Outstanding at June 30, 2017 185,500 $ 0.24 8.2 $ 2,466
Vested at June 30, 2017 185,500 $ 0.24 8.2 $ 2,466 </t>
  </si>
  <si>
    <t>Schedule of Share-based Compensation, Restricted Stock Units</t>
  </si>
  <si>
    <t xml:space="preserve">Restricted Stock Units
Outstanding at December 31, 2016 12,874,848
Granted 2,670,547
Exchanged (92,000 )
Cancelled (2,500,000 )
Outstanding at June 30, 2017 12,953,395
Vested at June 30, 2017 9,203,395 </t>
  </si>
  <si>
    <t>Schedule of Antidilutive Securities Excluded from Computation of Earnings Per Share</t>
  </si>
  <si>
    <t xml:space="preserve">As of June 30,
2017 2016
Gross number of shares excluded:
Restricted stock units – unvested 3,750,000 1,893,753
Stock options 185,500 254,500
Convertible debentures and accrued interest - 6,600,000
Warrants 58,583,725 5,206,011
Total 62,519,225 13,954,264 </t>
  </si>
  <si>
    <t>DERIVATIVE LIABILITIES (Tables)</t>
  </si>
  <si>
    <t>Non-Convertible Debenture Assumptions</t>
  </si>
  <si>
    <t>June 30, 2017
Expected life (in years) 2.56 – 2.97
Expected volatility 179% – 187%
Average risk-free interest rate 1.44% – 1.50%
Dividend yield 0%</t>
  </si>
  <si>
    <t>Summary of quantitative information with respect to valuation methodology</t>
  </si>
  <si>
    <t>June 30, 2017
Stock price $0.103 – $0.305
Strike price $0.25
Expected life (in years) 0.36 – 0.43
Expected volatility 130% – 168%
Average risk-free interest rate 0.78% – 0.87%
Dividend yield –</t>
  </si>
  <si>
    <t>Fair value warrant derivative liabilities measured on a recurring basis</t>
  </si>
  <si>
    <t xml:space="preserve">Fair value Level 1 Level 2 Level 3 Total
Warrant derivative liabilities $ 90,206 $ - $ - $ 90,206 $ 90,206 </t>
  </si>
  <si>
    <t>Level 3 Warrant derivative liabilities measured at fair value</t>
  </si>
  <si>
    <t xml:space="preserve">Warrant derivative liabilities:
Beginning balance December 31, 2016 $ 164,070
Change in fair value (73,864 )
Ending balance June 30, 2017 $ 90,206
Embedded conversion feature derivative liabilities:
Beginning balance December 31, 2016 $ 319,674
Reclassification of fair value of embedded conversion feature derivative liability to additional paid-in capital upon conversions of 2016 Notes (203,630 )
Extinguishment of embedded conversion feature upon repayment of 2016 Notes (238,101 )
Change in fair value 122,057
Ending balance June 30, 2017 $ - </t>
  </si>
  <si>
    <t>ORGANIZATION AND SUMMARY OF SIGNIFICANT ACCOUNTING POLICIES (Details Narrative) - USD ($)</t>
  </si>
  <si>
    <t>12 Months Ended</t>
  </si>
  <si>
    <t>Accumulated Deficit</t>
  </si>
  <si>
    <t>Working capital deficit</t>
  </si>
  <si>
    <t>Net cash used in operating activities</t>
  </si>
  <si>
    <t>Estimated reserve for sales returns and allowances</t>
  </si>
  <si>
    <t>Advertising expense</t>
  </si>
  <si>
    <t>Accounts Receivable [Member] | Four Customers [Member]</t>
  </si>
  <si>
    <t>Concentration Risk, Percentage</t>
  </si>
  <si>
    <t>60.00%</t>
  </si>
  <si>
    <t>Accounts Receivable [Member] | Three Customers [Member]</t>
  </si>
  <si>
    <t>62.00%</t>
  </si>
  <si>
    <t>LICENSE AGREEMENTS (Details Narrative) - USD ($)</t>
  </si>
  <si>
    <t>Densmore [Member]</t>
  </si>
  <si>
    <t>Revenue from sales of products</t>
  </si>
  <si>
    <t>Customer deposits</t>
  </si>
  <si>
    <t>Luminarie [Member]</t>
  </si>
  <si>
    <t>J&amp;H Co. LTD Agreement [Member]</t>
  </si>
  <si>
    <t>Sothema Laboratories Agreement [Member]</t>
  </si>
  <si>
    <t>Orimed Pharma Agreement [Member]</t>
  </si>
  <si>
    <t>BUSINESS AND ASSET ACQUISITIONS (Details Narrative) - USD ($)</t>
  </si>
  <si>
    <t>Sep. 06, 2016</t>
  </si>
  <si>
    <t>Beyond Human [Member]</t>
  </si>
  <si>
    <t>Business Acquisition [Line Items]</t>
  </si>
  <si>
    <t>Fair Market Value of Contingent Consideration</t>
  </si>
  <si>
    <t>Change in contingent consideration</t>
  </si>
  <si>
    <t>Semprae Laboratories [Member]</t>
  </si>
  <si>
    <t>ASSETS AND LIABILITIES (Details) - USD ($)</t>
  </si>
  <si>
    <t>Assets Details</t>
  </si>
  <si>
    <t>Raw materials and supplies</t>
  </si>
  <si>
    <t>Work in process</t>
  </si>
  <si>
    <t>Finished goods</t>
  </si>
  <si>
    <t>Total</t>
  </si>
  <si>
    <t>ASSETS AND LIABILITIES (Details 1) - USD ($)</t>
  </si>
  <si>
    <t>Intangible assets, Amount</t>
  </si>
  <si>
    <t>Intangible assets, Accumulated Amortization</t>
  </si>
  <si>
    <t>Intangible assets, Net Amount</t>
  </si>
  <si>
    <t>Customer Contracts [Member]</t>
  </si>
  <si>
    <t>Intangible assets, Useful Lives (years)</t>
  </si>
  <si>
    <t>10 years</t>
  </si>
  <si>
    <t>Sensum License [Member]</t>
  </si>
  <si>
    <t>Patents and Trademarks [Member]</t>
  </si>
  <si>
    <t>Patents and Trademarks [Member] | Minimum [Member]</t>
  </si>
  <si>
    <t>7 years</t>
  </si>
  <si>
    <t>Patents and Trademarks [Member] | Maximum [Member]</t>
  </si>
  <si>
    <t>15 years</t>
  </si>
  <si>
    <t>Other Beyond Human Intangible Assets [Member]</t>
  </si>
  <si>
    <t>Other Beyond Human Intangible Assets [Member] | Minimum [Member]</t>
  </si>
  <si>
    <t>1 year</t>
  </si>
  <si>
    <t>Other Beyond Human Intangible Assets [Member] | Maximum [Member]</t>
  </si>
  <si>
    <t>3 years</t>
  </si>
  <si>
    <t>Beyond Human [Member] | Minimum [Member]</t>
  </si>
  <si>
    <t>5 years</t>
  </si>
  <si>
    <t>Beyond Human [Member] | Maximum [Member]</t>
  </si>
  <si>
    <t>Vesele [Member]</t>
  </si>
  <si>
    <t>8 years</t>
  </si>
  <si>
    <t>Novalere Mfg. Contract [Member]</t>
  </si>
  <si>
    <t>ASSETS AND LIABILITIES (Details 2) - USD ($)</t>
  </si>
  <si>
    <t>Remainder of 2017</t>
  </si>
  <si>
    <t>Thereafter</t>
  </si>
  <si>
    <t>ASSETS AND LIABILITIES (Details 3) - USD ($)</t>
  </si>
  <si>
    <t>Assets And Liabilities Details 3</t>
  </si>
  <si>
    <t>Prepaid insurance</t>
  </si>
  <si>
    <t>Prepaid inventory</t>
  </si>
  <si>
    <t>Merchant net settlement reserve receivable</t>
  </si>
  <si>
    <t>Prepaid consulting and other expenses</t>
  </si>
  <si>
    <t>Prepaid CRI royalties (see Note 2)</t>
  </si>
  <si>
    <t>Prepaid consulting and other service stock-based compensation expense (see Note 7)</t>
  </si>
  <si>
    <t>ASSETS AND LIABILITIES (Details 4) - USD ($)</t>
  </si>
  <si>
    <t>Assets And Liabilities Details 4</t>
  </si>
  <si>
    <t>Accounts payable</t>
  </si>
  <si>
    <t xml:space="preserve">Accrued credit card balances </t>
  </si>
  <si>
    <t>Accrued royalties</t>
  </si>
  <si>
    <t>Sales returns and allowances</t>
  </si>
  <si>
    <t>Accrual for stock to be issued to consultants (see Note 7)</t>
  </si>
  <si>
    <t>Accrued other</t>
  </si>
  <si>
    <t>ASSETS AND LIABILITIES (Details Narrative) - USD ($)</t>
  </si>
  <si>
    <t>Assets Details Textual</t>
  </si>
  <si>
    <t>Amortization expense</t>
  </si>
  <si>
    <t>NOTES PAYABLE AND DEBENTURES - NON-RELATED PARTIES (Details) - USD ($)</t>
  </si>
  <si>
    <t>Total notes payable and convertible debentures</t>
  </si>
  <si>
    <t>Less: Debt discount</t>
  </si>
  <si>
    <t>Carrying value</t>
  </si>
  <si>
    <t>Less: Current portion</t>
  </si>
  <si>
    <t>Notes payable and convertible debentures, net of current portion</t>
  </si>
  <si>
    <t>December 2016 and January 2017 Notes Payable [Member]</t>
  </si>
  <si>
    <t>February 2016 Note Payable [Member]</t>
  </si>
  <si>
    <t>NOTES PAYABLE AND DEBENTURES - NON-RELATED PARTIES (Details 1)</t>
  </si>
  <si>
    <t>Jun. 30, 2017USD ($)</t>
  </si>
  <si>
    <t>NOTES PAYABLE AND DEBENTURES - NON-RELATED PARTIES (Details 2) - USD ($)</t>
  </si>
  <si>
    <t>Convertible debentures</t>
  </si>
  <si>
    <t>Convertible debentures, net of current portion</t>
  </si>
  <si>
    <t>NOTES PAYABLE AND DEBENTURES - NON-RELATED PARTIES (Details Narrative) - USD ($)</t>
  </si>
  <si>
    <t>Amortization of Debt Discount</t>
  </si>
  <si>
    <t>RELATED PARTY TRANSACTIONS (Details) - USD ($)</t>
  </si>
  <si>
    <t>Related Party Transactions Details</t>
  </si>
  <si>
    <t>Wages</t>
  </si>
  <si>
    <t>Vacation</t>
  </si>
  <si>
    <t>Bonuses</t>
  </si>
  <si>
    <t>Payroll Taxes on the above</t>
  </si>
  <si>
    <t>Classified as long-term</t>
  </si>
  <si>
    <t>STOCKHOLDERS’ EQUITY (Details) - $ / shares</t>
  </si>
  <si>
    <t>Dividend yield</t>
  </si>
  <si>
    <t>0.00%</t>
  </si>
  <si>
    <t>Warrants [Member]</t>
  </si>
  <si>
    <t>Expected life (in years)</t>
  </si>
  <si>
    <t>3 years 1 month 6 days</t>
  </si>
  <si>
    <t>Expected volatility</t>
  </si>
  <si>
    <t>203.30%</t>
  </si>
  <si>
    <t>Average risk free interest rate</t>
  </si>
  <si>
    <t>1.49%</t>
  </si>
  <si>
    <t>Stock Options [Member]</t>
  </si>
  <si>
    <t>8 years 7 months 6 days</t>
  </si>
  <si>
    <t>217.00%</t>
  </si>
  <si>
    <t>227.90%</t>
  </si>
  <si>
    <t>2.28%</t>
  </si>
  <si>
    <t>1.77%</t>
  </si>
  <si>
    <t>Grant date fair value</t>
  </si>
  <si>
    <t>STOCKHOLDERS’ EQUITY (Details 1) - Stock Options [Member]</t>
  </si>
  <si>
    <t>Jun. 30, 2017USD ($)$ / sharesshares</t>
  </si>
  <si>
    <t>Stock Options, Outstanding Beginning Balance | shares</t>
  </si>
  <si>
    <t>Options, Granted | shares</t>
  </si>
  <si>
    <t>Options, Exercised | shares</t>
  </si>
  <si>
    <t>Options, Cancelled | shares</t>
  </si>
  <si>
    <t>Options, Forfeited | shares</t>
  </si>
  <si>
    <t>Stock Options, Outstanding Ending Balance | shares</t>
  </si>
  <si>
    <t>Options, Vested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Forfeited | $ / shares</t>
  </si>
  <si>
    <t>Weighted average exercise price, Outstanding Ending Balance | $ / shares</t>
  </si>
  <si>
    <t>Weighted average exercise price, Vested | $ / shares</t>
  </si>
  <si>
    <t>Weighted remaining contractual life (years), Outstanding</t>
  </si>
  <si>
    <t>Weighted remaining contractual life (years) Outstanding</t>
  </si>
  <si>
    <t>8 years 2 months 12 days</t>
  </si>
  <si>
    <t>Weighted remaining contractual life (years), Vested</t>
  </si>
  <si>
    <t>Aggregate intrinsic value, Outstanding, beginning | $</t>
  </si>
  <si>
    <t>Aggregate intrinsic value, Outstanding, end | $</t>
  </si>
  <si>
    <t>Aggregate intrinsic value, Vested | $</t>
  </si>
  <si>
    <t>STOCKHOLDERS’ EQUITY (Details 2) - Restricted Stock Units [Member]</t>
  </si>
  <si>
    <t>Jun. 30, 2017shares</t>
  </si>
  <si>
    <t>Outstanding at December 31, 2016</t>
  </si>
  <si>
    <t>Granted</t>
  </si>
  <si>
    <t>Exchanged</t>
  </si>
  <si>
    <t>Cancelled</t>
  </si>
  <si>
    <t>Outstanding at June 30, 2017</t>
  </si>
  <si>
    <t>Vested at June 30, 2017</t>
  </si>
  <si>
    <t>STOCKHOLDERS’ EQUITY (Details 3) - shares</t>
  </si>
  <si>
    <t>Antidilutive Securities Excluded from Computation of Earnings Per Share, Amount</t>
  </si>
  <si>
    <t>Convertible debentures and accrued interest [Member]</t>
  </si>
  <si>
    <t>Restricted stock units - unvested [Member]</t>
  </si>
  <si>
    <t>STOCKHOLDERS’ EQUITY (Details Narrative) - USD ($)</t>
  </si>
  <si>
    <t>2013 Equity Plan [Member]</t>
  </si>
  <si>
    <t>Available for future grant</t>
  </si>
  <si>
    <t>2014 Equity Plan [Member]</t>
  </si>
  <si>
    <t>2016 Equity Plan [Member]</t>
  </si>
  <si>
    <t>Restricted Stock Units [Member]</t>
  </si>
  <si>
    <t>Stock-Based Compensation Expense</t>
  </si>
  <si>
    <t>DERIVATIVE LIABILITIES (Details)</t>
  </si>
  <si>
    <t>Derivative Liabilities | Minimum [Member]</t>
  </si>
  <si>
    <t>2 years 6 months 22 days</t>
  </si>
  <si>
    <t>179.00%</t>
  </si>
  <si>
    <t>1.44%</t>
  </si>
  <si>
    <t>Derivative Liabilities | Maximum [Member]</t>
  </si>
  <si>
    <t>2 years 11 months 19 days</t>
  </si>
  <si>
    <t>187.00%</t>
  </si>
  <si>
    <t>1.50%</t>
  </si>
  <si>
    <t>DERIVATIVE LIABILITIES (Details 1)</t>
  </si>
  <si>
    <t>Jun. 30, 2017$ / shares</t>
  </si>
  <si>
    <t>Strike price</t>
  </si>
  <si>
    <t>Minimum [Member]</t>
  </si>
  <si>
    <t>Stock price</t>
  </si>
  <si>
    <t>4 months 10 days</t>
  </si>
  <si>
    <t>130.00%</t>
  </si>
  <si>
    <t>0.78%</t>
  </si>
  <si>
    <t>Maximum [Member]</t>
  </si>
  <si>
    <t>5 months 5 days</t>
  </si>
  <si>
    <t>168.00%</t>
  </si>
  <si>
    <t>0.87%</t>
  </si>
  <si>
    <t>DERIVATIVE LIABILITIES (Details 2)</t>
  </si>
  <si>
    <t>Warrant derivative liabilities</t>
  </si>
  <si>
    <t>Fair Value, Inputs, Level 1 [Member]</t>
  </si>
  <si>
    <t>Fair Value, Inputs, Level 2 [Member]</t>
  </si>
  <si>
    <t>Fair Value, Inputs, Level 3 [Member]</t>
  </si>
  <si>
    <t>DERIVATIVE LIABILITIES (Details 3)</t>
  </si>
  <si>
    <t>Beginning balance</t>
  </si>
  <si>
    <t>Change in Fair Value</t>
  </si>
  <si>
    <t>Ending Balance</t>
  </si>
  <si>
    <t>Embedded conversion feature derivative liabilities</t>
  </si>
  <si>
    <t>Beginning Balance</t>
  </si>
  <si>
    <t>Reclassification of fair value of embedded conversion feature derivative liability to additional paid-in capital upon conversions of 2016 Notes</t>
  </si>
  <si>
    <t>Extinguishment of embedded conversion feature upon repayment of 2016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879</v>
      </c>
    </row>
    <row r="6" spans="1:3">
      <c r="A6" s="4" t="s">
        <v>8</v>
      </c>
      <c r="B6" s="4" t="s">
        <v>9</v>
      </c>
    </row>
    <row r="7" spans="1:3">
      <c r="A7" s="4" t="s">
        <v>10</v>
      </c>
      <c r="B7" s="4" t="s">
        <v>11</v>
      </c>
    </row>
    <row r="8" spans="1:3">
      <c r="A8" s="4" t="s">
        <v>12</v>
      </c>
      <c r="B8" s="4" t="s">
        <v>13</v>
      </c>
    </row>
    <row r="9" spans="1:3">
      <c r="A9" s="4" t="s">
        <v>14</v>
      </c>
      <c r="C9" s="5" t="n">
        <v>151303679</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212</v>
      </c>
      <c r="B1" s="2" t="s">
        <v>1</v>
      </c>
    </row>
    <row r="2" spans="1:2">
      <c r="B2" s="2" t="s">
        <v>2</v>
      </c>
    </row>
    <row r="3" spans="1:2">
      <c r="A3" s="4" t="s">
        <v>213</v>
      </c>
    </row>
    <row r="4" spans="1:2">
      <c r="A4" s="4" t="s">
        <v>214</v>
      </c>
      <c r="B4" s="4" t="s">
        <v>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row r="7" spans="1:2">
      <c r="A7" s="4" t="s">
        <v>222</v>
      </c>
      <c r="B7" s="4" t="s">
        <v>223</v>
      </c>
    </row>
    <row r="8" spans="1:2">
      <c r="A8" s="4" t="s">
        <v>38</v>
      </c>
      <c r="B8"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4633</v>
      </c>
      <c r="C3" s="7" t="n">
        <v>829933</v>
      </c>
    </row>
    <row r="4" spans="1:3">
      <c r="A4" s="4" t="s">
        <v>28</v>
      </c>
      <c r="B4" s="5" t="n">
        <v>21148</v>
      </c>
      <c r="C4" s="5" t="n">
        <v>33575</v>
      </c>
    </row>
    <row r="5" spans="1:3">
      <c r="A5" s="4" t="s">
        <v>29</v>
      </c>
      <c r="B5" s="5" t="n">
        <v>394273</v>
      </c>
      <c r="C5" s="5" t="n">
        <v>863664</v>
      </c>
    </row>
    <row r="6" spans="1:3">
      <c r="A6" s="4" t="s">
        <v>30</v>
      </c>
      <c r="B6" s="5" t="n">
        <v>586455</v>
      </c>
      <c r="C6" s="5" t="n">
        <v>599856</v>
      </c>
    </row>
    <row r="7" spans="1:3">
      <c r="A7" s="4" t="s">
        <v>31</v>
      </c>
      <c r="B7" s="5" t="n">
        <v>2826509</v>
      </c>
      <c r="C7" s="5" t="n">
        <v>2327028</v>
      </c>
    </row>
    <row r="8" spans="1:3">
      <c r="A8" s="4" t="s">
        <v>32</v>
      </c>
      <c r="B8" s="5" t="n">
        <v>32197</v>
      </c>
      <c r="C8" s="5" t="n">
        <v>29569</v>
      </c>
    </row>
    <row r="9" spans="1:3">
      <c r="A9" s="4" t="s">
        <v>33</v>
      </c>
      <c r="B9" s="5" t="n">
        <v>14958</v>
      </c>
      <c r="C9" s="5" t="n">
        <v>14958</v>
      </c>
    </row>
    <row r="10" spans="1:3">
      <c r="A10" s="4" t="s">
        <v>34</v>
      </c>
      <c r="B10" s="5" t="n">
        <v>952576</v>
      </c>
      <c r="C10" s="5" t="n">
        <v>952576</v>
      </c>
    </row>
    <row r="11" spans="1:3">
      <c r="A11" s="4" t="s">
        <v>35</v>
      </c>
      <c r="B11" s="5" t="n">
        <v>4588049</v>
      </c>
      <c r="C11" s="5" t="n">
        <v>4903247</v>
      </c>
    </row>
    <row r="12" spans="1:3">
      <c r="A12" s="4" t="s">
        <v>36</v>
      </c>
      <c r="B12" s="5" t="n">
        <v>8414289</v>
      </c>
      <c r="C12" s="5" t="n">
        <v>8227378</v>
      </c>
    </row>
    <row r="13" spans="1:3">
      <c r="A13" s="3" t="s">
        <v>37</v>
      </c>
    </row>
    <row r="14" spans="1:3">
      <c r="A14" s="4" t="s">
        <v>38</v>
      </c>
      <c r="B14" s="5" t="n">
        <v>1256551</v>
      </c>
      <c r="C14" s="5" t="n">
        <v>1210050</v>
      </c>
    </row>
    <row r="15" spans="1:3">
      <c r="A15" s="4" t="s">
        <v>39</v>
      </c>
      <c r="B15" s="5" t="n">
        <v>1540224</v>
      </c>
      <c r="C15" s="5" t="n">
        <v>767689</v>
      </c>
    </row>
    <row r="16" spans="1:3">
      <c r="A16" s="4" t="s">
        <v>40</v>
      </c>
      <c r="B16" s="5" t="n">
        <v>46769</v>
      </c>
      <c r="C16" s="5" t="n">
        <v>11000</v>
      </c>
    </row>
    <row r="17" spans="1:3">
      <c r="A17" s="4" t="s">
        <v>41</v>
      </c>
      <c r="B17" s="5" t="n">
        <v>20587</v>
      </c>
      <c r="C17" s="5" t="n">
        <v>47782</v>
      </c>
    </row>
    <row r="18" spans="1:3">
      <c r="A18" s="4" t="s">
        <v>42</v>
      </c>
      <c r="B18" s="5" t="n">
        <v>0</v>
      </c>
      <c r="C18" s="5" t="n">
        <v>319674</v>
      </c>
    </row>
    <row r="19" spans="1:3">
      <c r="A19" s="4" t="s">
        <v>43</v>
      </c>
      <c r="B19" s="5" t="n">
        <v>90206</v>
      </c>
      <c r="C19" s="5" t="n">
        <v>164070</v>
      </c>
    </row>
    <row r="20" spans="1:3">
      <c r="A20" s="4" t="s">
        <v>44</v>
      </c>
      <c r="B20" s="5" t="n">
        <v>75699</v>
      </c>
      <c r="C20" s="5" t="n">
        <v>170015</v>
      </c>
    </row>
    <row r="21" spans="1:3">
      <c r="A21" s="4" t="s">
        <v>45</v>
      </c>
      <c r="B21" s="5" t="n">
        <v>819252</v>
      </c>
      <c r="C21" s="5" t="n">
        <v>626610</v>
      </c>
    </row>
    <row r="22" spans="1:3">
      <c r="A22" s="4" t="s">
        <v>46</v>
      </c>
      <c r="B22" s="5" t="n">
        <v>0</v>
      </c>
      <c r="C22" s="5" t="n">
        <v>714192</v>
      </c>
    </row>
    <row r="23" spans="1:3">
      <c r="A23" s="4" t="s">
        <v>47</v>
      </c>
      <c r="B23" s="5" t="n">
        <v>3849288</v>
      </c>
      <c r="C23" s="5" t="n">
        <v>4031082</v>
      </c>
    </row>
    <row r="24" spans="1:3">
      <c r="A24" s="4" t="s">
        <v>48</v>
      </c>
      <c r="B24" s="5" t="n">
        <v>1036315</v>
      </c>
      <c r="C24" s="5" t="n">
        <v>1531904</v>
      </c>
    </row>
    <row r="25" spans="1:3">
      <c r="A25" s="4" t="s">
        <v>49</v>
      </c>
      <c r="B25" s="5" t="n">
        <v>0</v>
      </c>
      <c r="C25" s="5" t="n">
        <v>54517</v>
      </c>
    </row>
    <row r="26" spans="1:3">
      <c r="A26" s="4" t="s">
        <v>50</v>
      </c>
      <c r="B26" s="5" t="n">
        <v>1484064</v>
      </c>
      <c r="C26" s="5" t="n">
        <v>1515902</v>
      </c>
    </row>
    <row r="27" spans="1:3">
      <c r="A27" s="4" t="s">
        <v>51</v>
      </c>
      <c r="B27" s="5" t="n">
        <v>2520379</v>
      </c>
      <c r="C27" s="5" t="n">
        <v>3102323</v>
      </c>
    </row>
    <row r="28" spans="1:3">
      <c r="A28" s="4" t="s">
        <v>52</v>
      </c>
      <c r="B28" s="5" t="n">
        <v>6369667</v>
      </c>
      <c r="C28" s="5" t="n">
        <v>7133405</v>
      </c>
    </row>
    <row r="29" spans="1:3">
      <c r="A29" s="4" t="s">
        <v>53</v>
      </c>
      <c r="B29" s="4" t="s">
        <v>54</v>
      </c>
      <c r="C29" s="4" t="s">
        <v>54</v>
      </c>
    </row>
    <row r="30" spans="1:3">
      <c r="A30" s="3" t="s">
        <v>55</v>
      </c>
    </row>
    <row r="31" spans="1:3">
      <c r="A31" s="4" t="s">
        <v>56</v>
      </c>
      <c r="B31" s="5" t="n">
        <v>0</v>
      </c>
      <c r="C31" s="5" t="n">
        <v>0</v>
      </c>
    </row>
    <row r="32" spans="1:3">
      <c r="A32" s="4" t="s">
        <v>57</v>
      </c>
      <c r="B32" s="5" t="n">
        <v>151028</v>
      </c>
      <c r="C32" s="5" t="n">
        <v>121694</v>
      </c>
    </row>
    <row r="33" spans="1:3">
      <c r="A33" s="4" t="s">
        <v>58</v>
      </c>
      <c r="B33" s="5" t="n">
        <v>34709180</v>
      </c>
      <c r="C33" s="5" t="n">
        <v>30108028</v>
      </c>
    </row>
    <row r="34" spans="1:3">
      <c r="A34" s="4" t="s">
        <v>59</v>
      </c>
      <c r="B34" s="5" t="n">
        <v>-32815586</v>
      </c>
      <c r="C34" s="5" t="n">
        <v>-29135749</v>
      </c>
    </row>
    <row r="35" spans="1:3">
      <c r="A35" s="4" t="s">
        <v>60</v>
      </c>
      <c r="B35" s="5" t="n">
        <v>2044622</v>
      </c>
      <c r="C35" s="5" t="n">
        <v>1093973</v>
      </c>
    </row>
    <row r="36" spans="1:3">
      <c r="A36" s="4" t="s">
        <v>61</v>
      </c>
      <c r="B36" s="7" t="n">
        <v>8414289</v>
      </c>
      <c r="C36" s="7" t="n">
        <v>8227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77</v>
      </c>
      <c r="D1" s="2" t="s">
        <v>1</v>
      </c>
      <c r="F1" s="2" t="s">
        <v>256</v>
      </c>
    </row>
    <row r="2" spans="1:6">
      <c r="B2" s="2" t="s">
        <v>2</v>
      </c>
      <c r="C2" s="2" t="s">
        <v>78</v>
      </c>
      <c r="D2" s="2" t="s">
        <v>2</v>
      </c>
      <c r="E2" s="2" t="s">
        <v>78</v>
      </c>
      <c r="F2" s="2" t="s">
        <v>25</v>
      </c>
    </row>
    <row r="3" spans="1:6">
      <c r="A3" s="4" t="s">
        <v>257</v>
      </c>
      <c r="B3" s="7" t="n">
        <v>32815586</v>
      </c>
      <c r="D3" s="7" t="n">
        <v>32815586</v>
      </c>
      <c r="F3" s="7" t="n">
        <v>29135749</v>
      </c>
    </row>
    <row r="4" spans="1:6">
      <c r="A4" s="4" t="s">
        <v>258</v>
      </c>
      <c r="B4" s="5" t="n">
        <v>1022779</v>
      </c>
      <c r="D4" s="5" t="n">
        <v>1022779</v>
      </c>
      <c r="F4" s="5" t="n">
        <v>1704084</v>
      </c>
    </row>
    <row r="5" spans="1:6">
      <c r="A5" s="4" t="s">
        <v>259</v>
      </c>
      <c r="D5" s="5" t="n">
        <v>-969292</v>
      </c>
      <c r="E5" s="7" t="n">
        <v>256152</v>
      </c>
    </row>
    <row r="6" spans="1:6">
      <c r="A6" s="4" t="s">
        <v>260</v>
      </c>
      <c r="B6" s="5" t="n">
        <v>51000</v>
      </c>
      <c r="D6" s="5" t="n">
        <v>51000</v>
      </c>
      <c r="F6" s="7" t="n">
        <v>61000</v>
      </c>
    </row>
    <row r="7" spans="1:6">
      <c r="A7" s="4" t="s">
        <v>261</v>
      </c>
      <c r="B7" s="7" t="n">
        <v>1253000</v>
      </c>
      <c r="C7" s="7" t="n">
        <v>169000</v>
      </c>
      <c r="D7" s="7" t="n">
        <v>2611000</v>
      </c>
      <c r="E7" s="7" t="n">
        <v>180000</v>
      </c>
    </row>
    <row r="8" spans="1:6">
      <c r="A8" s="4" t="s">
        <v>262</v>
      </c>
    </row>
    <row r="9" spans="1:6">
      <c r="A9" s="4" t="s">
        <v>263</v>
      </c>
      <c r="D9" s="4" t="s">
        <v>264</v>
      </c>
    </row>
    <row r="10" spans="1:6">
      <c r="A10" s="4" t="s">
        <v>265</v>
      </c>
    </row>
    <row r="11" spans="1:6">
      <c r="A11" s="4" t="s">
        <v>263</v>
      </c>
      <c r="F11" s="4" t="s">
        <v>2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7</v>
      </c>
      <c r="B1" s="2" t="s">
        <v>77</v>
      </c>
      <c r="D1" s="2" t="s">
        <v>1</v>
      </c>
    </row>
    <row r="2" spans="1:5">
      <c r="B2" s="2" t="s">
        <v>2</v>
      </c>
      <c r="C2" s="2" t="s">
        <v>78</v>
      </c>
      <c r="D2" s="2" t="s">
        <v>2</v>
      </c>
      <c r="E2" s="2" t="s">
        <v>78</v>
      </c>
    </row>
    <row r="3" spans="1:5">
      <c r="A3" s="4" t="s">
        <v>268</v>
      </c>
    </row>
    <row r="4" spans="1:5">
      <c r="A4" s="4" t="s">
        <v>269</v>
      </c>
      <c r="B4" s="7" t="n">
        <v>0</v>
      </c>
      <c r="D4" s="7" t="n">
        <v>0</v>
      </c>
    </row>
    <row r="5" spans="1:5">
      <c r="A5" s="4" t="s">
        <v>270</v>
      </c>
      <c r="B5" s="5" t="n">
        <v>46769</v>
      </c>
      <c r="D5" s="5" t="n">
        <v>46769</v>
      </c>
    </row>
    <row r="6" spans="1:5">
      <c r="A6" s="4" t="s">
        <v>271</v>
      </c>
    </row>
    <row r="7" spans="1:5">
      <c r="A7" s="4" t="s">
        <v>269</v>
      </c>
      <c r="B7" s="5" t="n">
        <v>0</v>
      </c>
      <c r="D7" s="5" t="n">
        <v>0</v>
      </c>
    </row>
    <row r="8" spans="1:5">
      <c r="A8" s="4" t="s">
        <v>272</v>
      </c>
    </row>
    <row r="9" spans="1:5">
      <c r="A9" s="4" t="s">
        <v>269</v>
      </c>
      <c r="B9" s="5" t="n">
        <v>0</v>
      </c>
      <c r="C9" s="7" t="n">
        <v>0</v>
      </c>
      <c r="D9" s="5" t="n">
        <v>60000</v>
      </c>
      <c r="E9" s="7" t="n">
        <v>0</v>
      </c>
    </row>
    <row r="10" spans="1:5">
      <c r="A10" s="4" t="s">
        <v>273</v>
      </c>
    </row>
    <row r="11" spans="1:5">
      <c r="A11" s="4" t="s">
        <v>269</v>
      </c>
      <c r="B11" s="5" t="n">
        <v>0</v>
      </c>
      <c r="C11" s="5" t="n">
        <v>2563</v>
      </c>
      <c r="D11" s="5" t="n">
        <v>0</v>
      </c>
      <c r="E11" s="5" t="n">
        <v>11563</v>
      </c>
    </row>
    <row r="12" spans="1:5">
      <c r="A12" s="4" t="s">
        <v>274</v>
      </c>
    </row>
    <row r="13" spans="1:5">
      <c r="A13" s="4" t="s">
        <v>269</v>
      </c>
      <c r="B13" s="7" t="n">
        <v>20942</v>
      </c>
      <c r="C13" s="7" t="n">
        <v>7483</v>
      </c>
      <c r="D13" s="7" t="n">
        <v>20942</v>
      </c>
      <c r="E13" s="7" t="n">
        <v>635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275</v>
      </c>
      <c r="B1" s="2" t="s">
        <v>77</v>
      </c>
      <c r="D1" s="2" t="s">
        <v>1</v>
      </c>
      <c r="F1" s="2" t="s">
        <v>256</v>
      </c>
    </row>
    <row r="2" spans="1:7">
      <c r="B2" s="2" t="s">
        <v>2</v>
      </c>
      <c r="C2" s="2" t="s">
        <v>78</v>
      </c>
      <c r="D2" s="2" t="s">
        <v>2</v>
      </c>
      <c r="E2" s="2" t="s">
        <v>78</v>
      </c>
      <c r="F2" s="2" t="s">
        <v>25</v>
      </c>
      <c r="G2" s="2" t="s">
        <v>276</v>
      </c>
    </row>
    <row r="3" spans="1:7">
      <c r="A3" s="4" t="s">
        <v>277</v>
      </c>
    </row>
    <row r="4" spans="1:7">
      <c r="A4" s="3" t="s">
        <v>278</v>
      </c>
    </row>
    <row r="5" spans="1:7">
      <c r="A5" s="4" t="s">
        <v>279</v>
      </c>
      <c r="G5" s="7" t="n">
        <v>330000</v>
      </c>
    </row>
    <row r="6" spans="1:7">
      <c r="A6" s="4" t="s">
        <v>280</v>
      </c>
      <c r="F6" s="7" t="n">
        <v>180000</v>
      </c>
    </row>
    <row r="7" spans="1:7">
      <c r="A7" s="4" t="s">
        <v>213</v>
      </c>
    </row>
    <row r="8" spans="1:7">
      <c r="A8" s="3" t="s">
        <v>278</v>
      </c>
    </row>
    <row r="9" spans="1:7">
      <c r="A9" s="4" t="s">
        <v>279</v>
      </c>
      <c r="B9" s="7" t="n">
        <v>1260633</v>
      </c>
      <c r="D9" s="7" t="n">
        <v>1260633</v>
      </c>
    </row>
    <row r="10" spans="1:7">
      <c r="A10" s="4" t="s">
        <v>280</v>
      </c>
      <c r="B10" s="5" t="n">
        <v>400</v>
      </c>
      <c r="D10" s="5" t="n">
        <v>-19707</v>
      </c>
    </row>
    <row r="11" spans="1:7">
      <c r="A11" s="4" t="s">
        <v>281</v>
      </c>
    </row>
    <row r="12" spans="1:7">
      <c r="A12" s="3" t="s">
        <v>278</v>
      </c>
    </row>
    <row r="13" spans="1:7">
      <c r="A13" s="4" t="s">
        <v>279</v>
      </c>
      <c r="B13" s="5" t="n">
        <v>299130</v>
      </c>
      <c r="D13" s="5" t="n">
        <v>299130</v>
      </c>
      <c r="F13" s="7" t="n">
        <v>405577</v>
      </c>
    </row>
    <row r="14" spans="1:7">
      <c r="A14" s="4" t="s">
        <v>280</v>
      </c>
      <c r="B14" s="7" t="n">
        <v>99379</v>
      </c>
      <c r="C14" s="7" t="n">
        <v>0</v>
      </c>
      <c r="D14" s="7" t="n">
        <v>106447</v>
      </c>
      <c r="E14"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2</v>
      </c>
      <c r="B1" s="2" t="s">
        <v>2</v>
      </c>
      <c r="C1" s="2" t="s">
        <v>25</v>
      </c>
    </row>
    <row r="2" spans="1:3">
      <c r="A2" s="3" t="s">
        <v>283</v>
      </c>
    </row>
    <row r="3" spans="1:3">
      <c r="A3" s="4" t="s">
        <v>284</v>
      </c>
      <c r="B3" s="7" t="n">
        <v>107973</v>
      </c>
      <c r="C3" s="7" t="n">
        <v>85816</v>
      </c>
    </row>
    <row r="4" spans="1:3">
      <c r="A4" s="4" t="s">
        <v>285</v>
      </c>
      <c r="B4" s="5" t="n">
        <v>135834</v>
      </c>
      <c r="C4" s="5" t="n">
        <v>48530</v>
      </c>
    </row>
    <row r="5" spans="1:3">
      <c r="A5" s="4" t="s">
        <v>286</v>
      </c>
      <c r="B5" s="5" t="n">
        <v>342648</v>
      </c>
      <c r="C5" s="5" t="n">
        <v>465510</v>
      </c>
    </row>
    <row r="6" spans="1:3">
      <c r="A6" s="4" t="s">
        <v>287</v>
      </c>
      <c r="B6" s="7" t="n">
        <v>586455</v>
      </c>
      <c r="C6" s="7" t="n">
        <v>5998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88</v>
      </c>
      <c r="B1" s="2" t="s">
        <v>1</v>
      </c>
      <c r="C1" s="2" t="s">
        <v>256</v>
      </c>
    </row>
    <row r="2" spans="1:3">
      <c r="B2" s="2" t="s">
        <v>2</v>
      </c>
      <c r="C2" s="2" t="s">
        <v>25</v>
      </c>
    </row>
    <row r="3" spans="1:3">
      <c r="A3" s="4" t="s">
        <v>289</v>
      </c>
      <c r="B3" s="7" t="n">
        <v>6196340</v>
      </c>
      <c r="C3" s="7" t="n">
        <v>6196340</v>
      </c>
    </row>
    <row r="4" spans="1:3">
      <c r="A4" s="4" t="s">
        <v>290</v>
      </c>
      <c r="B4" s="5" t="n">
        <v>-1608291</v>
      </c>
      <c r="C4" s="5" t="n">
        <v>-1293093</v>
      </c>
    </row>
    <row r="5" spans="1:3">
      <c r="A5" s="4" t="s">
        <v>291</v>
      </c>
      <c r="B5" s="5" t="n">
        <v>4588049</v>
      </c>
      <c r="C5" s="5" t="n">
        <v>4903247</v>
      </c>
    </row>
    <row r="6" spans="1:3">
      <c r="A6" s="4" t="s">
        <v>292</v>
      </c>
    </row>
    <row r="7" spans="1:3">
      <c r="A7" s="4" t="s">
        <v>289</v>
      </c>
      <c r="B7" s="5" t="n">
        <v>611119</v>
      </c>
      <c r="C7" s="5" t="n">
        <v>611119</v>
      </c>
    </row>
    <row r="8" spans="1:3">
      <c r="A8" s="4" t="s">
        <v>290</v>
      </c>
      <c r="B8" s="5" t="n">
        <v>-218984</v>
      </c>
      <c r="C8" s="5" t="n">
        <v>-188428</v>
      </c>
    </row>
    <row r="9" spans="1:3">
      <c r="A9" s="4" t="s">
        <v>291</v>
      </c>
      <c r="B9" s="7" t="n">
        <v>392135</v>
      </c>
      <c r="C9" s="7" t="n">
        <v>422691</v>
      </c>
    </row>
    <row r="10" spans="1:3">
      <c r="A10" s="4" t="s">
        <v>293</v>
      </c>
      <c r="B10" s="4" t="s">
        <v>294</v>
      </c>
      <c r="C10" s="4" t="s">
        <v>294</v>
      </c>
    </row>
    <row r="11" spans="1:3">
      <c r="A11" s="4" t="s">
        <v>295</v>
      </c>
    </row>
    <row r="12" spans="1:3">
      <c r="A12" s="4" t="s">
        <v>289</v>
      </c>
      <c r="B12" s="7" t="n">
        <v>234545</v>
      </c>
      <c r="C12" s="7" t="n">
        <v>234545</v>
      </c>
    </row>
    <row r="13" spans="1:3">
      <c r="A13" s="4" t="s">
        <v>290</v>
      </c>
      <c r="B13" s="5" t="n">
        <v>-95736</v>
      </c>
      <c r="C13" s="5" t="n">
        <v>-84009</v>
      </c>
    </row>
    <row r="14" spans="1:3">
      <c r="A14" s="4" t="s">
        <v>291</v>
      </c>
      <c r="B14" s="7" t="n">
        <v>138809</v>
      </c>
      <c r="C14" s="7" t="n">
        <v>150536</v>
      </c>
    </row>
    <row r="15" spans="1:3">
      <c r="A15" s="4" t="s">
        <v>293</v>
      </c>
      <c r="B15" s="4" t="s">
        <v>294</v>
      </c>
      <c r="C15" s="4" t="s">
        <v>294</v>
      </c>
    </row>
    <row r="16" spans="1:3">
      <c r="A16" s="4" t="s">
        <v>296</v>
      </c>
    </row>
    <row r="17" spans="1:3">
      <c r="A17" s="4" t="s">
        <v>289</v>
      </c>
      <c r="B17" s="7" t="n">
        <v>417597</v>
      </c>
      <c r="C17" s="7" t="n">
        <v>417597</v>
      </c>
    </row>
    <row r="18" spans="1:3">
      <c r="A18" s="4" t="s">
        <v>290</v>
      </c>
      <c r="B18" s="5" t="n">
        <v>-108005</v>
      </c>
      <c r="C18" s="5" t="n">
        <v>-91201</v>
      </c>
    </row>
    <row r="19" spans="1:3">
      <c r="A19" s="4" t="s">
        <v>291</v>
      </c>
      <c r="B19" s="7" t="n">
        <v>309592</v>
      </c>
      <c r="C19" s="7" t="n">
        <v>326396</v>
      </c>
    </row>
    <row r="20" spans="1:3">
      <c r="A20" s="4" t="s">
        <v>297</v>
      </c>
    </row>
    <row r="21" spans="1:3">
      <c r="A21" s="4" t="s">
        <v>293</v>
      </c>
      <c r="B21" s="4" t="s">
        <v>298</v>
      </c>
      <c r="C21" s="4" t="s">
        <v>298</v>
      </c>
    </row>
    <row r="22" spans="1:3">
      <c r="A22" s="4" t="s">
        <v>299</v>
      </c>
    </row>
    <row r="23" spans="1:3">
      <c r="A23" s="4" t="s">
        <v>293</v>
      </c>
      <c r="B23" s="4" t="s">
        <v>300</v>
      </c>
      <c r="C23" s="4" t="s">
        <v>300</v>
      </c>
    </row>
    <row r="24" spans="1:3">
      <c r="A24" s="4" t="s">
        <v>301</v>
      </c>
    </row>
    <row r="25" spans="1:3">
      <c r="A25" s="4" t="s">
        <v>289</v>
      </c>
      <c r="B25" s="7" t="n">
        <v>4730</v>
      </c>
      <c r="C25" s="7" t="n">
        <v>4730</v>
      </c>
    </row>
    <row r="26" spans="1:3">
      <c r="A26" s="4" t="s">
        <v>290</v>
      </c>
      <c r="B26" s="5" t="n">
        <v>-2935</v>
      </c>
      <c r="C26" s="5" t="n">
        <v>-2147</v>
      </c>
    </row>
    <row r="27" spans="1:3">
      <c r="A27" s="4" t="s">
        <v>291</v>
      </c>
      <c r="B27" s="7" t="n">
        <v>1795</v>
      </c>
      <c r="C27" s="7" t="n">
        <v>2583</v>
      </c>
    </row>
    <row r="28" spans="1:3">
      <c r="A28" s="4" t="s">
        <v>302</v>
      </c>
    </row>
    <row r="29" spans="1:3">
      <c r="A29" s="4" t="s">
        <v>293</v>
      </c>
      <c r="B29" s="4" t="s">
        <v>303</v>
      </c>
      <c r="C29" s="4" t="s">
        <v>303</v>
      </c>
    </row>
    <row r="30" spans="1:3">
      <c r="A30" s="4" t="s">
        <v>304</v>
      </c>
    </row>
    <row r="31" spans="1:3">
      <c r="A31" s="4" t="s">
        <v>293</v>
      </c>
      <c r="B31" s="4" t="s">
        <v>305</v>
      </c>
      <c r="C31" s="4" t="s">
        <v>305</v>
      </c>
    </row>
    <row r="32" spans="1:3">
      <c r="A32" s="4" t="s">
        <v>277</v>
      </c>
    </row>
    <row r="33" spans="1:3">
      <c r="A33" s="4" t="s">
        <v>289</v>
      </c>
      <c r="B33" s="7" t="n">
        <v>222062</v>
      </c>
      <c r="C33" s="7" t="n">
        <v>222062</v>
      </c>
    </row>
    <row r="34" spans="1:3">
      <c r="A34" s="4" t="s">
        <v>290</v>
      </c>
      <c r="B34" s="5" t="n">
        <v>-52514</v>
      </c>
      <c r="C34" s="5" t="n">
        <v>-32821</v>
      </c>
    </row>
    <row r="35" spans="1:3">
      <c r="A35" s="4" t="s">
        <v>291</v>
      </c>
      <c r="B35" s="7" t="n">
        <v>169548</v>
      </c>
      <c r="C35" s="7" t="n">
        <v>189241</v>
      </c>
    </row>
    <row r="36" spans="1:3">
      <c r="A36" s="4" t="s">
        <v>306</v>
      </c>
    </row>
    <row r="37" spans="1:3">
      <c r="A37" s="4" t="s">
        <v>293</v>
      </c>
      <c r="B37" s="4" t="s">
        <v>307</v>
      </c>
      <c r="C37" s="4" t="s">
        <v>307</v>
      </c>
    </row>
    <row r="38" spans="1:3">
      <c r="A38" s="4" t="s">
        <v>308</v>
      </c>
    </row>
    <row r="39" spans="1:3">
      <c r="A39" s="4" t="s">
        <v>293</v>
      </c>
      <c r="B39" s="4" t="s">
        <v>294</v>
      </c>
      <c r="C39" s="4" t="s">
        <v>294</v>
      </c>
    </row>
    <row r="40" spans="1:3">
      <c r="A40" s="4" t="s">
        <v>309</v>
      </c>
    </row>
    <row r="41" spans="1:3">
      <c r="A41" s="4" t="s">
        <v>289</v>
      </c>
      <c r="B41" s="7" t="n">
        <v>25287</v>
      </c>
      <c r="C41" s="7" t="n">
        <v>25287</v>
      </c>
    </row>
    <row r="42" spans="1:3">
      <c r="A42" s="4" t="s">
        <v>290</v>
      </c>
      <c r="B42" s="5" t="n">
        <v>-8627</v>
      </c>
      <c r="C42" s="5" t="n">
        <v>-7047</v>
      </c>
    </row>
    <row r="43" spans="1:3">
      <c r="A43" s="4" t="s">
        <v>291</v>
      </c>
      <c r="B43" s="7" t="n">
        <v>16660</v>
      </c>
      <c r="C43" s="7" t="n">
        <v>18240</v>
      </c>
    </row>
    <row r="44" spans="1:3">
      <c r="A44" s="4" t="s">
        <v>293</v>
      </c>
      <c r="B44" s="4" t="s">
        <v>310</v>
      </c>
      <c r="C44" s="4" t="s">
        <v>310</v>
      </c>
    </row>
    <row r="45" spans="1:3">
      <c r="A45" s="4" t="s">
        <v>311</v>
      </c>
    </row>
    <row r="46" spans="1:3">
      <c r="A46" s="4" t="s">
        <v>289</v>
      </c>
      <c r="B46" s="7" t="n">
        <v>4681000</v>
      </c>
      <c r="C46" s="7" t="n">
        <v>4681000</v>
      </c>
    </row>
    <row r="47" spans="1:3">
      <c r="A47" s="4" t="s">
        <v>290</v>
      </c>
      <c r="B47" s="5" t="n">
        <v>-1121490</v>
      </c>
      <c r="C47" s="5" t="n">
        <v>-887440</v>
      </c>
    </row>
    <row r="48" spans="1:3">
      <c r="A48" s="4" t="s">
        <v>291</v>
      </c>
      <c r="B48" s="7" t="n">
        <v>3559510</v>
      </c>
      <c r="C48" s="7" t="n">
        <v>3793560</v>
      </c>
    </row>
    <row r="49" spans="1:3">
      <c r="A49" s="4" t="s">
        <v>293</v>
      </c>
      <c r="B49" s="4" t="s">
        <v>294</v>
      </c>
      <c r="C4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2</v>
      </c>
      <c r="B1" s="2" t="s">
        <v>2</v>
      </c>
      <c r="C1" s="2" t="s">
        <v>25</v>
      </c>
    </row>
    <row r="2" spans="1:3">
      <c r="A2" s="3" t="s">
        <v>283</v>
      </c>
    </row>
    <row r="3" spans="1:3">
      <c r="A3" s="4" t="s">
        <v>313</v>
      </c>
      <c r="B3" s="7" t="n">
        <v>314000</v>
      </c>
    </row>
    <row r="4" spans="1:3">
      <c r="A4" s="5" t="n">
        <v>2018</v>
      </c>
      <c r="B4" s="5" t="n">
        <v>630000</v>
      </c>
    </row>
    <row r="5" spans="1:3">
      <c r="A5" s="5" t="n">
        <v>2019</v>
      </c>
      <c r="B5" s="5" t="n">
        <v>629000</v>
      </c>
    </row>
    <row r="6" spans="1:3">
      <c r="A6" s="5" t="n">
        <v>2020</v>
      </c>
      <c r="B6" s="5" t="n">
        <v>629000</v>
      </c>
    </row>
    <row r="7" spans="1:3">
      <c r="A7" s="5" t="n">
        <v>2021</v>
      </c>
      <c r="B7" s="5" t="n">
        <v>600000</v>
      </c>
    </row>
    <row r="8" spans="1:3">
      <c r="A8" s="5" t="n">
        <v>2022</v>
      </c>
      <c r="B8" s="5" t="n">
        <v>592000</v>
      </c>
    </row>
    <row r="9" spans="1:3">
      <c r="A9" s="4" t="s">
        <v>314</v>
      </c>
      <c r="B9" s="5" t="n">
        <v>1194000</v>
      </c>
    </row>
    <row r="10" spans="1:3">
      <c r="A10" s="4" t="s">
        <v>287</v>
      </c>
      <c r="B10" s="7" t="n">
        <v>4588049</v>
      </c>
      <c r="C10" s="7" t="n">
        <v>49032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16391</v>
      </c>
      <c r="C3" s="7" t="n">
        <v>69976</v>
      </c>
    </row>
    <row r="4" spans="1:3">
      <c r="A4" s="4" t="s">
        <v>318</v>
      </c>
      <c r="B4" s="5" t="n">
        <v>133937</v>
      </c>
      <c r="C4" s="5" t="n">
        <v>20750</v>
      </c>
    </row>
    <row r="5" spans="1:3">
      <c r="A5" s="4" t="s">
        <v>319</v>
      </c>
      <c r="B5" s="5" t="n">
        <v>0</v>
      </c>
      <c r="C5" s="5" t="n">
        <v>221243</v>
      </c>
    </row>
    <row r="6" spans="1:3">
      <c r="A6" s="4" t="s">
        <v>320</v>
      </c>
      <c r="B6" s="5" t="n">
        <v>94283</v>
      </c>
      <c r="C6" s="5" t="n">
        <v>21094</v>
      </c>
    </row>
    <row r="7" spans="1:3">
      <c r="A7" s="4" t="s">
        <v>321</v>
      </c>
      <c r="B7" s="5" t="n">
        <v>44662</v>
      </c>
      <c r="C7" s="5" t="n">
        <v>0</v>
      </c>
    </row>
    <row r="8" spans="1:3">
      <c r="A8" s="4" t="s">
        <v>322</v>
      </c>
      <c r="B8" s="5" t="n">
        <v>105000</v>
      </c>
      <c r="C8" s="5" t="n">
        <v>530601</v>
      </c>
    </row>
    <row r="9" spans="1:3">
      <c r="A9" s="4" t="s">
        <v>287</v>
      </c>
      <c r="B9" s="7" t="n">
        <v>394273</v>
      </c>
      <c r="C9" s="7" t="n">
        <v>8636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5</v>
      </c>
    </row>
    <row r="2" spans="1:3">
      <c r="A2" s="3" t="s">
        <v>63</v>
      </c>
    </row>
    <row r="3" spans="1:3">
      <c r="A3" s="4" t="s">
        <v>64</v>
      </c>
      <c r="B3" s="7" t="n">
        <v>104788</v>
      </c>
      <c r="C3" s="7" t="n">
        <v>216403</v>
      </c>
    </row>
    <row r="4" spans="1:3">
      <c r="A4" s="4" t="s">
        <v>65</v>
      </c>
      <c r="B4" s="5" t="n">
        <v>0</v>
      </c>
      <c r="C4" s="5" t="n">
        <v>845730</v>
      </c>
    </row>
    <row r="5" spans="1:3">
      <c r="A5" s="4" t="s">
        <v>66</v>
      </c>
      <c r="B5" s="7" t="n">
        <v>0</v>
      </c>
      <c r="C5" s="7" t="n">
        <v>468</v>
      </c>
    </row>
    <row r="6" spans="1:3">
      <c r="A6" s="4" t="s">
        <v>67</v>
      </c>
      <c r="B6" s="5" t="n">
        <v>7500000</v>
      </c>
      <c r="C6" s="5" t="n">
        <v>7500000</v>
      </c>
    </row>
    <row r="7" spans="1:3">
      <c r="A7" s="4" t="s">
        <v>68</v>
      </c>
      <c r="B7" s="4" t="s">
        <v>69</v>
      </c>
      <c r="C7" s="8" t="n">
        <v>0.001</v>
      </c>
    </row>
    <row r="8" spans="1:3">
      <c r="A8" s="4" t="s">
        <v>70</v>
      </c>
      <c r="B8" s="5" t="n">
        <v>0</v>
      </c>
      <c r="C8" s="5" t="n">
        <v>0</v>
      </c>
    </row>
    <row r="9" spans="1:3">
      <c r="A9" s="4" t="s">
        <v>71</v>
      </c>
      <c r="B9" s="5" t="n">
        <v>0</v>
      </c>
      <c r="C9" s="5" t="n">
        <v>0</v>
      </c>
    </row>
    <row r="10" spans="1:3">
      <c r="A10" s="4" t="s">
        <v>72</v>
      </c>
      <c r="B10" s="5" t="n">
        <v>292500000</v>
      </c>
      <c r="C10" s="5" t="n">
        <v>292500000</v>
      </c>
    </row>
    <row r="11" spans="1:3">
      <c r="A11" s="4" t="s">
        <v>73</v>
      </c>
      <c r="B11" s="8" t="n">
        <v>0.001</v>
      </c>
      <c r="C11" s="4" t="s">
        <v>69</v>
      </c>
    </row>
    <row r="12" spans="1:3">
      <c r="A12" s="4" t="s">
        <v>74</v>
      </c>
      <c r="B12" s="5" t="n">
        <v>151027774</v>
      </c>
      <c r="C12" s="5" t="n">
        <v>121694293</v>
      </c>
    </row>
    <row r="13" spans="1:3">
      <c r="A13" s="4" t="s">
        <v>75</v>
      </c>
      <c r="B13" s="5" t="n">
        <v>151027774</v>
      </c>
      <c r="C13" s="5" t="n">
        <v>121694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3</v>
      </c>
      <c r="B1" s="2" t="s">
        <v>2</v>
      </c>
      <c r="C1" s="2" t="s">
        <v>25</v>
      </c>
    </row>
    <row r="2" spans="1:3">
      <c r="A2" s="3" t="s">
        <v>324</v>
      </c>
    </row>
    <row r="3" spans="1:3">
      <c r="A3" s="4" t="s">
        <v>325</v>
      </c>
      <c r="B3" s="7" t="n">
        <v>989040</v>
      </c>
      <c r="C3" s="7" t="n">
        <v>647083</v>
      </c>
    </row>
    <row r="4" spans="1:3">
      <c r="A4" s="4" t="s">
        <v>326</v>
      </c>
      <c r="B4" s="5" t="n">
        <v>36348</v>
      </c>
      <c r="C4" s="5" t="n">
        <v>31654</v>
      </c>
    </row>
    <row r="5" spans="1:3">
      <c r="A5" s="4" t="s">
        <v>327</v>
      </c>
      <c r="B5" s="5" t="n">
        <v>115802</v>
      </c>
      <c r="C5" s="5" t="n">
        <v>73675</v>
      </c>
    </row>
    <row r="6" spans="1:3">
      <c r="A6" s="4" t="s">
        <v>328</v>
      </c>
      <c r="B6" s="5" t="n">
        <v>50632</v>
      </c>
      <c r="C6" s="5" t="n">
        <v>60853</v>
      </c>
    </row>
    <row r="7" spans="1:3">
      <c r="A7" s="4" t="s">
        <v>329</v>
      </c>
      <c r="B7" s="5" t="n">
        <v>0</v>
      </c>
      <c r="C7" s="5" t="n">
        <v>360000</v>
      </c>
    </row>
    <row r="8" spans="1:3">
      <c r="A8" s="4" t="s">
        <v>330</v>
      </c>
      <c r="B8" s="5" t="n">
        <v>64729</v>
      </c>
      <c r="C8" s="5" t="n">
        <v>36785</v>
      </c>
    </row>
    <row r="9" spans="1:3">
      <c r="A9" s="4" t="s">
        <v>287</v>
      </c>
      <c r="B9" s="7" t="n">
        <v>1256551</v>
      </c>
      <c r="C9" s="7" t="n">
        <v>12100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1</v>
      </c>
      <c r="B1" s="2" t="s">
        <v>77</v>
      </c>
      <c r="D1" s="2" t="s">
        <v>1</v>
      </c>
    </row>
    <row r="2" spans="1:5">
      <c r="B2" s="2" t="s">
        <v>2</v>
      </c>
      <c r="C2" s="2" t="s">
        <v>78</v>
      </c>
      <c r="D2" s="2" t="s">
        <v>2</v>
      </c>
      <c r="E2" s="2" t="s">
        <v>78</v>
      </c>
    </row>
    <row r="3" spans="1:5">
      <c r="A3" s="3" t="s">
        <v>332</v>
      </c>
    </row>
    <row r="4" spans="1:5">
      <c r="A4" s="4" t="s">
        <v>333</v>
      </c>
      <c r="B4" s="7" t="n">
        <v>157473</v>
      </c>
      <c r="C4" s="7" t="n">
        <v>178083</v>
      </c>
      <c r="D4" s="7" t="n">
        <v>315198</v>
      </c>
      <c r="E4" s="7" t="n">
        <v>3356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4</v>
      </c>
      <c r="B1" s="2" t="s">
        <v>2</v>
      </c>
      <c r="C1" s="2" t="s">
        <v>25</v>
      </c>
    </row>
    <row r="2" spans="1:3">
      <c r="A2" s="4" t="s">
        <v>335</v>
      </c>
      <c r="B2" s="7" t="n">
        <v>924040</v>
      </c>
      <c r="C2" s="7" t="n">
        <v>897998</v>
      </c>
    </row>
    <row r="3" spans="1:3">
      <c r="A3" s="4" t="s">
        <v>336</v>
      </c>
      <c r="B3" s="5" t="n">
        <v>-104788</v>
      </c>
      <c r="C3" s="5" t="n">
        <v>-216871</v>
      </c>
    </row>
    <row r="4" spans="1:3">
      <c r="A4" s="4" t="s">
        <v>337</v>
      </c>
      <c r="B4" s="5" t="n">
        <v>819252</v>
      </c>
      <c r="C4" s="5" t="n">
        <v>681127</v>
      </c>
    </row>
    <row r="5" spans="1:3">
      <c r="A5" s="4" t="s">
        <v>338</v>
      </c>
      <c r="B5" s="5" t="n">
        <v>-819252</v>
      </c>
      <c r="C5" s="5" t="n">
        <v>-626610</v>
      </c>
    </row>
    <row r="6" spans="1:3">
      <c r="A6" s="4" t="s">
        <v>339</v>
      </c>
      <c r="B6" s="5" t="n">
        <v>0</v>
      </c>
      <c r="C6" s="5" t="n">
        <v>54517</v>
      </c>
    </row>
    <row r="7" spans="1:3">
      <c r="A7" s="4" t="s">
        <v>340</v>
      </c>
    </row>
    <row r="8" spans="1:3">
      <c r="A8" s="4" t="s">
        <v>335</v>
      </c>
      <c r="B8" s="5" t="n">
        <v>715000</v>
      </c>
      <c r="C8" s="5" t="n">
        <v>550000</v>
      </c>
    </row>
    <row r="9" spans="1:3">
      <c r="A9" s="4" t="s">
        <v>341</v>
      </c>
    </row>
    <row r="10" spans="1:3">
      <c r="A10" s="4" t="s">
        <v>335</v>
      </c>
      <c r="B10" s="7" t="n">
        <v>209040</v>
      </c>
      <c r="C10" s="7" t="n">
        <v>3479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42</v>
      </c>
      <c r="B1" s="2" t="s">
        <v>343</v>
      </c>
    </row>
    <row r="2" spans="1:2">
      <c r="A2" s="3" t="s">
        <v>169</v>
      </c>
    </row>
    <row r="3" spans="1:2">
      <c r="A3" s="4" t="s">
        <v>313</v>
      </c>
      <c r="B3" s="7" t="n">
        <v>869005</v>
      </c>
    </row>
    <row r="4" spans="1:2">
      <c r="A4" s="5" t="n">
        <v>2018</v>
      </c>
      <c r="B4" s="5" t="n">
        <v>54895</v>
      </c>
    </row>
    <row r="5" spans="1:2">
      <c r="A5" s="4" t="s">
        <v>287</v>
      </c>
      <c r="B5" s="7" t="n">
        <v>9240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25</v>
      </c>
    </row>
    <row r="2" spans="1:3">
      <c r="A2" s="3" t="s">
        <v>169</v>
      </c>
    </row>
    <row r="3" spans="1:3">
      <c r="A3" s="4" t="s">
        <v>345</v>
      </c>
      <c r="B3" s="7" t="n">
        <v>0</v>
      </c>
      <c r="C3" s="7" t="n">
        <v>1559922</v>
      </c>
    </row>
    <row r="4" spans="1:3">
      <c r="A4" s="4" t="s">
        <v>336</v>
      </c>
      <c r="B4" s="5" t="n">
        <v>0</v>
      </c>
      <c r="C4" s="5" t="n">
        <v>-845730</v>
      </c>
    </row>
    <row r="5" spans="1:3">
      <c r="A5" s="4" t="s">
        <v>337</v>
      </c>
      <c r="B5" s="5" t="n">
        <v>0</v>
      </c>
      <c r="C5" s="5" t="n">
        <v>714192</v>
      </c>
    </row>
    <row r="6" spans="1:3">
      <c r="A6" s="4" t="s">
        <v>338</v>
      </c>
      <c r="B6" s="5" t="n">
        <v>0</v>
      </c>
      <c r="C6" s="5" t="n">
        <v>-714192</v>
      </c>
    </row>
    <row r="7" spans="1:3">
      <c r="A7" s="4" t="s">
        <v>346</v>
      </c>
      <c r="B7" s="7" t="n">
        <v>0</v>
      </c>
      <c r="C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7</v>
      </c>
      <c r="D1" s="2" t="s">
        <v>1</v>
      </c>
    </row>
    <row r="2" spans="1:5">
      <c r="B2" s="2" t="s">
        <v>2</v>
      </c>
      <c r="C2" s="2" t="s">
        <v>78</v>
      </c>
      <c r="D2" s="2" t="s">
        <v>2</v>
      </c>
      <c r="E2" s="2" t="s">
        <v>78</v>
      </c>
    </row>
    <row r="3" spans="1:5">
      <c r="A3" s="3" t="s">
        <v>169</v>
      </c>
    </row>
    <row r="4" spans="1:5">
      <c r="A4" s="4" t="s">
        <v>91</v>
      </c>
      <c r="B4" s="7" t="n">
        <v>110130</v>
      </c>
      <c r="C4" s="7" t="n">
        <v>1860399</v>
      </c>
      <c r="D4" s="7" t="n">
        <v>667609</v>
      </c>
      <c r="E4" s="7" t="n">
        <v>2251250</v>
      </c>
    </row>
    <row r="5" spans="1:5">
      <c r="A5" s="4" t="s">
        <v>348</v>
      </c>
      <c r="D5" s="7" t="n">
        <v>601348</v>
      </c>
      <c r="E5" s="7" t="n">
        <v>11611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25</v>
      </c>
    </row>
    <row r="2" spans="1:3">
      <c r="A2" s="3" t="s">
        <v>350</v>
      </c>
    </row>
    <row r="3" spans="1:3">
      <c r="A3" s="4" t="s">
        <v>351</v>
      </c>
      <c r="B3" s="7" t="n">
        <v>1431686</v>
      </c>
      <c r="C3" s="7" t="n">
        <v>1455886</v>
      </c>
    </row>
    <row r="4" spans="1:3">
      <c r="A4" s="4" t="s">
        <v>352</v>
      </c>
      <c r="B4" s="5" t="n">
        <v>302663</v>
      </c>
      <c r="C4" s="5" t="n">
        <v>261325</v>
      </c>
    </row>
    <row r="5" spans="1:3">
      <c r="A5" s="4" t="s">
        <v>353</v>
      </c>
      <c r="B5" s="5" t="n">
        <v>693431</v>
      </c>
      <c r="C5" s="5" t="n">
        <v>449038</v>
      </c>
    </row>
    <row r="6" spans="1:3">
      <c r="A6" s="4" t="s">
        <v>354</v>
      </c>
      <c r="B6" s="5" t="n">
        <v>148759</v>
      </c>
      <c r="C6" s="5" t="n">
        <v>133344</v>
      </c>
    </row>
    <row r="7" spans="1:3">
      <c r="A7" s="4" t="s">
        <v>287</v>
      </c>
      <c r="B7" s="5" t="n">
        <v>2576539</v>
      </c>
      <c r="C7" s="5" t="n">
        <v>2299593</v>
      </c>
    </row>
    <row r="8" spans="1:3">
      <c r="A8" s="4" t="s">
        <v>355</v>
      </c>
      <c r="B8" s="5" t="n">
        <v>-1036315</v>
      </c>
      <c r="C8" s="5" t="n">
        <v>-1531904</v>
      </c>
    </row>
    <row r="9" spans="1:3">
      <c r="A9" s="4" t="s">
        <v>39</v>
      </c>
      <c r="B9" s="7" t="n">
        <v>1540224</v>
      </c>
      <c r="C9" s="7" t="n">
        <v>7676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356</v>
      </c>
      <c r="B1" s="2" t="s">
        <v>1</v>
      </c>
    </row>
    <row r="2" spans="1:3">
      <c r="B2" s="2" t="s">
        <v>2</v>
      </c>
      <c r="C2" s="2" t="s">
        <v>78</v>
      </c>
    </row>
    <row r="3" spans="1:3">
      <c r="A3" s="4" t="s">
        <v>357</v>
      </c>
      <c r="B3" s="4" t="s">
        <v>358</v>
      </c>
    </row>
    <row r="4" spans="1:3">
      <c r="A4" s="4" t="s">
        <v>359</v>
      </c>
    </row>
    <row r="5" spans="1:3">
      <c r="A5" s="4" t="s">
        <v>360</v>
      </c>
      <c r="B5" s="4" t="s">
        <v>361</v>
      </c>
    </row>
    <row r="6" spans="1:3">
      <c r="A6" s="4" t="s">
        <v>362</v>
      </c>
      <c r="B6" s="4" t="s">
        <v>363</v>
      </c>
    </row>
    <row r="7" spans="1:3">
      <c r="A7" s="4" t="s">
        <v>364</v>
      </c>
      <c r="B7" s="4" t="s">
        <v>365</v>
      </c>
    </row>
    <row r="8" spans="1:3">
      <c r="A8" s="4" t="s">
        <v>357</v>
      </c>
      <c r="B8" s="4" t="s">
        <v>358</v>
      </c>
    </row>
    <row r="9" spans="1:3">
      <c r="A9" s="4" t="s">
        <v>366</v>
      </c>
    </row>
    <row r="10" spans="1:3">
      <c r="A10" s="4" t="s">
        <v>360</v>
      </c>
      <c r="B10" s="4" t="s">
        <v>367</v>
      </c>
      <c r="C10" s="4" t="s">
        <v>294</v>
      </c>
    </row>
    <row r="11" spans="1:3">
      <c r="A11" s="4" t="s">
        <v>362</v>
      </c>
      <c r="B11" s="4" t="s">
        <v>368</v>
      </c>
      <c r="C11" s="4" t="s">
        <v>369</v>
      </c>
    </row>
    <row r="12" spans="1:3">
      <c r="A12" s="4" t="s">
        <v>364</v>
      </c>
      <c r="B12" s="4" t="s">
        <v>370</v>
      </c>
      <c r="C12" s="4" t="s">
        <v>371</v>
      </c>
    </row>
    <row r="13" spans="1:3">
      <c r="A13" s="4" t="s">
        <v>357</v>
      </c>
      <c r="B13" s="4" t="s">
        <v>358</v>
      </c>
      <c r="C13" s="4" t="s">
        <v>358</v>
      </c>
    </row>
    <row r="14" spans="1:3">
      <c r="A14" s="4" t="s">
        <v>372</v>
      </c>
      <c r="B14" s="9" t="n">
        <v>0.19</v>
      </c>
      <c r="C14" s="9" t="n">
        <v>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37"/>
  </cols>
  <sheetData>
    <row r="1" spans="1:2">
      <c r="A1" s="1" t="s">
        <v>373</v>
      </c>
      <c r="B1" s="2" t="s">
        <v>1</v>
      </c>
    </row>
    <row r="2" spans="1:2">
      <c r="B2" s="2" t="s">
        <v>374</v>
      </c>
    </row>
    <row r="3" spans="1:2">
      <c r="A3" s="4" t="s">
        <v>375</v>
      </c>
      <c r="B3" s="5" t="n">
        <v>237500</v>
      </c>
    </row>
    <row r="4" spans="1:2">
      <c r="A4" s="4" t="s">
        <v>376</v>
      </c>
      <c r="B4" s="5" t="n">
        <v>28000</v>
      </c>
    </row>
    <row r="5" spans="1:2">
      <c r="A5" s="4" t="s">
        <v>377</v>
      </c>
      <c r="B5" s="5" t="n">
        <v>-40000</v>
      </c>
    </row>
    <row r="6" spans="1:2">
      <c r="A6" s="4" t="s">
        <v>378</v>
      </c>
      <c r="B6" s="5" t="n">
        <v>-40000</v>
      </c>
    </row>
    <row r="7" spans="1:2">
      <c r="A7" s="4" t="s">
        <v>379</v>
      </c>
      <c r="B7" s="5" t="n">
        <v>0</v>
      </c>
    </row>
    <row r="8" spans="1:2">
      <c r="A8" s="4" t="s">
        <v>380</v>
      </c>
      <c r="B8" s="5" t="n">
        <v>185500</v>
      </c>
    </row>
    <row r="9" spans="1:2">
      <c r="A9" s="4" t="s">
        <v>381</v>
      </c>
      <c r="B9" s="5" t="n">
        <v>185500</v>
      </c>
    </row>
    <row r="10" spans="1:2">
      <c r="A10" s="4" t="s">
        <v>382</v>
      </c>
      <c r="B10" s="9" t="n">
        <v>0.22</v>
      </c>
    </row>
    <row r="11" spans="1:2">
      <c r="A11" s="4" t="s">
        <v>383</v>
      </c>
      <c r="B11" s="10" t="n">
        <v>0.19</v>
      </c>
    </row>
    <row r="12" spans="1:2">
      <c r="A12" s="4" t="s">
        <v>384</v>
      </c>
      <c r="B12" s="10" t="n">
        <v>0.07000000000000001</v>
      </c>
    </row>
    <row r="13" spans="1:2">
      <c r="A13" s="4" t="s">
        <v>385</v>
      </c>
      <c r="B13" s="10" t="n">
        <v>0.24</v>
      </c>
    </row>
    <row r="14" spans="1:2">
      <c r="A14" s="4" t="s">
        <v>386</v>
      </c>
      <c r="B14" s="5" t="n">
        <v>0</v>
      </c>
    </row>
    <row r="15" spans="1:2">
      <c r="A15" s="4" t="s">
        <v>387</v>
      </c>
      <c r="B15" s="10" t="n">
        <v>0.24</v>
      </c>
    </row>
    <row r="16" spans="1:2">
      <c r="A16" s="4" t="s">
        <v>388</v>
      </c>
      <c r="B16" s="9" t="n">
        <v>0.24</v>
      </c>
    </row>
    <row r="17" spans="1:2">
      <c r="A17" s="4" t="s">
        <v>389</v>
      </c>
      <c r="B17" s="4" t="s">
        <v>367</v>
      </c>
    </row>
    <row r="18" spans="1:2">
      <c r="A18" s="4" t="s">
        <v>390</v>
      </c>
      <c r="B18" s="4" t="s">
        <v>391</v>
      </c>
    </row>
    <row r="19" spans="1:2">
      <c r="A19" s="4" t="s">
        <v>392</v>
      </c>
      <c r="B19" s="4" t="s">
        <v>391</v>
      </c>
    </row>
    <row r="20" spans="1:2">
      <c r="A20" s="4" t="s">
        <v>393</v>
      </c>
      <c r="B20" s="7" t="n">
        <v>14293</v>
      </c>
    </row>
    <row r="21" spans="1:2">
      <c r="A21" s="4" t="s">
        <v>394</v>
      </c>
      <c r="B21" s="5" t="n">
        <v>2466</v>
      </c>
    </row>
    <row r="22" spans="1:2">
      <c r="A22" s="4" t="s">
        <v>395</v>
      </c>
      <c r="B22" s="7" t="n">
        <v>2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396</v>
      </c>
      <c r="B1" s="2" t="s">
        <v>1</v>
      </c>
    </row>
    <row r="2" spans="1:2">
      <c r="B2" s="2" t="s">
        <v>397</v>
      </c>
    </row>
    <row r="3" spans="1:2">
      <c r="A3" s="4" t="s">
        <v>398</v>
      </c>
      <c r="B3" s="5" t="n">
        <v>12874848</v>
      </c>
    </row>
    <row r="4" spans="1:2">
      <c r="A4" s="4" t="s">
        <v>399</v>
      </c>
      <c r="B4" s="5" t="n">
        <v>2670547</v>
      </c>
    </row>
    <row r="5" spans="1:2">
      <c r="A5" s="4" t="s">
        <v>400</v>
      </c>
      <c r="B5" s="5" t="n">
        <v>-92000</v>
      </c>
    </row>
    <row r="6" spans="1:2">
      <c r="A6" s="4" t="s">
        <v>401</v>
      </c>
      <c r="B6" s="5" t="n">
        <v>-2500000</v>
      </c>
    </row>
    <row r="7" spans="1:2">
      <c r="A7" s="4" t="s">
        <v>402</v>
      </c>
      <c r="B7" s="5" t="n">
        <v>12953395</v>
      </c>
    </row>
    <row r="8" spans="1:2">
      <c r="A8" s="4" t="s">
        <v>403</v>
      </c>
      <c r="B8" s="5" t="n">
        <v>9203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031157</v>
      </c>
      <c r="C4" s="7" t="n">
        <v>1019520</v>
      </c>
      <c r="D4" s="7" t="n">
        <v>4208447</v>
      </c>
      <c r="E4" s="7" t="n">
        <v>1243983</v>
      </c>
    </row>
    <row r="5" spans="1:5">
      <c r="A5" s="4" t="s">
        <v>81</v>
      </c>
      <c r="B5" s="5" t="n">
        <v>7500</v>
      </c>
      <c r="C5" s="5" t="n">
        <v>0</v>
      </c>
      <c r="D5" s="5" t="n">
        <v>7500</v>
      </c>
      <c r="E5" s="5" t="n">
        <v>1000</v>
      </c>
    </row>
    <row r="6" spans="1:5">
      <c r="A6" s="4" t="s">
        <v>82</v>
      </c>
      <c r="B6" s="5" t="n">
        <v>2038657</v>
      </c>
      <c r="C6" s="5" t="n">
        <v>1019520</v>
      </c>
      <c r="D6" s="5" t="n">
        <v>4215947</v>
      </c>
      <c r="E6" s="5" t="n">
        <v>1244983</v>
      </c>
    </row>
    <row r="7" spans="1:5">
      <c r="A7" s="3" t="s">
        <v>83</v>
      </c>
    </row>
    <row r="8" spans="1:5">
      <c r="A8" s="4" t="s">
        <v>84</v>
      </c>
      <c r="B8" s="5" t="n">
        <v>408579</v>
      </c>
      <c r="C8" s="5" t="n">
        <v>262934</v>
      </c>
      <c r="D8" s="5" t="n">
        <v>849055</v>
      </c>
      <c r="E8" s="5" t="n">
        <v>383057</v>
      </c>
    </row>
    <row r="9" spans="1:5">
      <c r="A9" s="4" t="s">
        <v>85</v>
      </c>
      <c r="B9" s="5" t="n">
        <v>15063</v>
      </c>
      <c r="C9" s="5" t="n">
        <v>3892</v>
      </c>
      <c r="D9" s="5" t="n">
        <v>18246</v>
      </c>
      <c r="E9" s="5" t="n">
        <v>3892</v>
      </c>
    </row>
    <row r="10" spans="1:5">
      <c r="A10" s="4" t="s">
        <v>86</v>
      </c>
      <c r="B10" s="5" t="n">
        <v>1555736</v>
      </c>
      <c r="C10" s="5" t="n">
        <v>249515</v>
      </c>
      <c r="D10" s="5" t="n">
        <v>3243087</v>
      </c>
      <c r="E10" s="5" t="n">
        <v>285011</v>
      </c>
    </row>
    <row r="11" spans="1:5">
      <c r="A11" s="4" t="s">
        <v>87</v>
      </c>
      <c r="B11" s="5" t="n">
        <v>1182235</v>
      </c>
      <c r="C11" s="5" t="n">
        <v>945572</v>
      </c>
      <c r="D11" s="5" t="n">
        <v>2886898</v>
      </c>
      <c r="E11" s="5" t="n">
        <v>2233309</v>
      </c>
    </row>
    <row r="12" spans="1:5">
      <c r="A12" s="4" t="s">
        <v>88</v>
      </c>
      <c r="B12" s="5" t="n">
        <v>3161613</v>
      </c>
      <c r="C12" s="5" t="n">
        <v>1461913</v>
      </c>
      <c r="D12" s="5" t="n">
        <v>6997286</v>
      </c>
      <c r="E12" s="5" t="n">
        <v>2905269</v>
      </c>
    </row>
    <row r="13" spans="1:5">
      <c r="A13" s="4" t="s">
        <v>89</v>
      </c>
      <c r="B13" s="5" t="n">
        <v>-1122956</v>
      </c>
      <c r="C13" s="5" t="n">
        <v>-442393</v>
      </c>
      <c r="D13" s="5" t="n">
        <v>-2781339</v>
      </c>
      <c r="E13" s="5" t="n">
        <v>-1660286</v>
      </c>
    </row>
    <row r="14" spans="1:5">
      <c r="A14" s="3" t="s">
        <v>90</v>
      </c>
    </row>
    <row r="15" spans="1:5">
      <c r="A15" s="4" t="s">
        <v>91</v>
      </c>
      <c r="B15" s="5" t="n">
        <v>-110130</v>
      </c>
      <c r="C15" s="5" t="n">
        <v>-1860399</v>
      </c>
      <c r="D15" s="5" t="n">
        <v>-667609</v>
      </c>
      <c r="E15" s="5" t="n">
        <v>-2251250</v>
      </c>
    </row>
    <row r="16" spans="1:5">
      <c r="A16" s="4" t="s">
        <v>92</v>
      </c>
      <c r="B16" s="5" t="n">
        <v>0</v>
      </c>
      <c r="C16" s="5" t="n">
        <v>0</v>
      </c>
      <c r="D16" s="5" t="n">
        <v>-304828</v>
      </c>
      <c r="E16" s="5" t="n">
        <v>0</v>
      </c>
    </row>
    <row r="17" spans="1:5">
      <c r="A17" s="4" t="s">
        <v>93</v>
      </c>
      <c r="B17" s="5" t="n">
        <v>-206</v>
      </c>
      <c r="C17" s="5" t="n">
        <v>111</v>
      </c>
      <c r="D17" s="5" t="n">
        <v>-822</v>
      </c>
      <c r="E17" s="5" t="n">
        <v>1876</v>
      </c>
    </row>
    <row r="18" spans="1:5">
      <c r="A18" s="4" t="s">
        <v>94</v>
      </c>
      <c r="B18" s="5" t="n">
        <v>98979</v>
      </c>
      <c r="C18" s="5" t="n">
        <v>-16750</v>
      </c>
      <c r="D18" s="5" t="n">
        <v>126154</v>
      </c>
      <c r="E18" s="5" t="n">
        <v>-22334</v>
      </c>
    </row>
    <row r="19" spans="1:5">
      <c r="A19" s="4" t="s">
        <v>95</v>
      </c>
      <c r="B19" s="5" t="n">
        <v>3463</v>
      </c>
      <c r="C19" s="5" t="n">
        <v>-2040909</v>
      </c>
      <c r="D19" s="5" t="n">
        <v>-48193</v>
      </c>
      <c r="E19" s="5" t="n">
        <v>-1983315</v>
      </c>
    </row>
    <row r="20" spans="1:5">
      <c r="A20" s="4" t="s">
        <v>96</v>
      </c>
      <c r="B20" s="5" t="n">
        <v>-7894</v>
      </c>
      <c r="C20" s="5" t="n">
        <v>-3917947</v>
      </c>
      <c r="D20" s="5" t="n">
        <v>-895298</v>
      </c>
      <c r="E20" s="5" t="n">
        <v>-4255023</v>
      </c>
    </row>
    <row r="21" spans="1:5">
      <c r="A21" s="4" t="s">
        <v>97</v>
      </c>
      <c r="B21" s="5" t="n">
        <v>-1130850</v>
      </c>
      <c r="C21" s="5" t="n">
        <v>-4360340</v>
      </c>
      <c r="D21" s="5" t="n">
        <v>-3676637</v>
      </c>
      <c r="E21" s="5" t="n">
        <v>-5915309</v>
      </c>
    </row>
    <row r="22" spans="1:5">
      <c r="A22" s="4" t="s">
        <v>98</v>
      </c>
      <c r="B22" s="5" t="n">
        <v>3200</v>
      </c>
      <c r="C22" s="5" t="n">
        <v>0</v>
      </c>
      <c r="D22" s="5" t="n">
        <v>3200</v>
      </c>
      <c r="E22" s="5" t="n">
        <v>0</v>
      </c>
    </row>
    <row r="23" spans="1:5">
      <c r="A23" s="4" t="s">
        <v>99</v>
      </c>
      <c r="B23" s="7" t="n">
        <v>-1134050</v>
      </c>
      <c r="C23" s="7" t="n">
        <v>-4360340</v>
      </c>
      <c r="D23" s="7" t="n">
        <v>-3679837</v>
      </c>
      <c r="E23" s="7" t="n">
        <v>-5915309</v>
      </c>
    </row>
    <row r="24" spans="1:5">
      <c r="A24" s="4" t="s">
        <v>100</v>
      </c>
      <c r="B24" s="9" t="n">
        <v>-0.01</v>
      </c>
      <c r="C24" s="9" t="n">
        <v>-0.05</v>
      </c>
      <c r="D24" s="9" t="n">
        <v>-0.02</v>
      </c>
      <c r="E24" s="9" t="n">
        <v>-0.08</v>
      </c>
    </row>
    <row r="25" spans="1:5">
      <c r="A25" s="4" t="s">
        <v>101</v>
      </c>
      <c r="B25" s="5" t="n">
        <v>159997395</v>
      </c>
      <c r="C25" s="5" t="n">
        <v>85395846</v>
      </c>
      <c r="D25" s="5" t="n">
        <v>147617064</v>
      </c>
      <c r="E25" s="5" t="n">
        <v>70271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77</v>
      </c>
    </row>
    <row r="2" spans="1:3">
      <c r="B2" s="2" t="s">
        <v>2</v>
      </c>
      <c r="C2" s="2" t="s">
        <v>78</v>
      </c>
    </row>
    <row r="3" spans="1:3">
      <c r="A3" s="4" t="s">
        <v>405</v>
      </c>
      <c r="B3" s="5" t="n">
        <v>62519225</v>
      </c>
      <c r="C3" s="5" t="n">
        <v>13954264</v>
      </c>
    </row>
    <row r="4" spans="1:3">
      <c r="A4" s="4" t="s">
        <v>359</v>
      </c>
    </row>
    <row r="5" spans="1:3">
      <c r="A5" s="4" t="s">
        <v>405</v>
      </c>
      <c r="B5" s="5" t="n">
        <v>58583725</v>
      </c>
      <c r="C5" s="5" t="n">
        <v>5206011</v>
      </c>
    </row>
    <row r="6" spans="1:3">
      <c r="A6" s="4" t="s">
        <v>406</v>
      </c>
    </row>
    <row r="7" spans="1:3">
      <c r="A7" s="4" t="s">
        <v>405</v>
      </c>
      <c r="B7" s="5" t="n">
        <v>0</v>
      </c>
      <c r="C7" s="5" t="n">
        <v>6600000</v>
      </c>
    </row>
    <row r="8" spans="1:3">
      <c r="A8" s="4" t="s">
        <v>366</v>
      </c>
    </row>
    <row r="9" spans="1:3">
      <c r="A9" s="4" t="s">
        <v>405</v>
      </c>
      <c r="B9" s="5" t="n">
        <v>185500</v>
      </c>
      <c r="C9" s="5" t="n">
        <v>254500</v>
      </c>
    </row>
    <row r="10" spans="1:3">
      <c r="A10" s="4" t="s">
        <v>407</v>
      </c>
    </row>
    <row r="11" spans="1:3">
      <c r="A11" s="4" t="s">
        <v>405</v>
      </c>
      <c r="B11" s="5" t="n">
        <v>3750000</v>
      </c>
      <c r="C11" s="5" t="n">
        <v>18937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4" t="s">
        <v>409</v>
      </c>
    </row>
    <row r="4" spans="1:5">
      <c r="A4" s="4" t="s">
        <v>410</v>
      </c>
      <c r="B4" s="5" t="n">
        <v>31000</v>
      </c>
      <c r="D4" s="5" t="n">
        <v>31000</v>
      </c>
    </row>
    <row r="5" spans="1:5">
      <c r="A5" s="4" t="s">
        <v>411</v>
      </c>
    </row>
    <row r="6" spans="1:5">
      <c r="A6" s="4" t="s">
        <v>410</v>
      </c>
      <c r="B6" s="5" t="n">
        <v>58367</v>
      </c>
      <c r="D6" s="5" t="n">
        <v>58367</v>
      </c>
    </row>
    <row r="7" spans="1:5">
      <c r="A7" s="4" t="s">
        <v>412</v>
      </c>
    </row>
    <row r="8" spans="1:5">
      <c r="A8" s="4" t="s">
        <v>410</v>
      </c>
      <c r="B8" s="5" t="n">
        <v>21291727</v>
      </c>
      <c r="D8" s="5" t="n">
        <v>21291727</v>
      </c>
    </row>
    <row r="9" spans="1:5">
      <c r="A9" s="4" t="s">
        <v>413</v>
      </c>
    </row>
    <row r="10" spans="1:5">
      <c r="A10" s="4" t="s">
        <v>414</v>
      </c>
      <c r="B10" s="7" t="n">
        <v>-52115</v>
      </c>
      <c r="D10" s="7" t="n">
        <v>107885</v>
      </c>
    </row>
    <row r="11" spans="1:5">
      <c r="A11" s="4" t="s">
        <v>366</v>
      </c>
    </row>
    <row r="12" spans="1:5">
      <c r="A12" s="4" t="s">
        <v>414</v>
      </c>
      <c r="B12" s="7" t="n">
        <v>1028</v>
      </c>
      <c r="C12" s="7" t="n">
        <v>5406</v>
      </c>
      <c r="D12" s="7" t="n">
        <v>4000</v>
      </c>
      <c r="E12" s="7" t="n">
        <v>9500</v>
      </c>
    </row>
    <row r="13" spans="1:5">
      <c r="A13" s="4" t="s">
        <v>413</v>
      </c>
    </row>
    <row r="14" spans="1:5">
      <c r="A14" s="4" t="s">
        <v>414</v>
      </c>
      <c r="C14" s="7" t="n">
        <v>168679</v>
      </c>
      <c r="E14" s="7" t="n">
        <v>6270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6"/>
  </cols>
  <sheetData>
    <row r="1" spans="1:2">
      <c r="A1" s="1" t="s">
        <v>415</v>
      </c>
      <c r="B1" s="2" t="s">
        <v>1</v>
      </c>
    </row>
    <row r="2" spans="1:2">
      <c r="B2" s="2" t="s">
        <v>2</v>
      </c>
    </row>
    <row r="3" spans="1:2">
      <c r="A3" s="4" t="s">
        <v>357</v>
      </c>
      <c r="B3" s="4" t="s">
        <v>358</v>
      </c>
    </row>
    <row r="4" spans="1:2">
      <c r="A4" s="4" t="s">
        <v>416</v>
      </c>
    </row>
    <row r="5" spans="1:2">
      <c r="A5" s="4" t="s">
        <v>360</v>
      </c>
      <c r="B5" s="4" t="s">
        <v>417</v>
      </c>
    </row>
    <row r="6" spans="1:2">
      <c r="A6" s="4" t="s">
        <v>362</v>
      </c>
      <c r="B6" s="4" t="s">
        <v>418</v>
      </c>
    </row>
    <row r="7" spans="1:2">
      <c r="A7" s="4" t="s">
        <v>364</v>
      </c>
      <c r="B7" s="4" t="s">
        <v>419</v>
      </c>
    </row>
    <row r="8" spans="1:2">
      <c r="A8" s="4" t="s">
        <v>420</v>
      </c>
    </row>
    <row r="9" spans="1:2">
      <c r="A9" s="4" t="s">
        <v>360</v>
      </c>
      <c r="B9" s="4" t="s">
        <v>421</v>
      </c>
    </row>
    <row r="10" spans="1:2">
      <c r="A10" s="4" t="s">
        <v>362</v>
      </c>
      <c r="B10" s="4" t="s">
        <v>422</v>
      </c>
    </row>
    <row r="11" spans="1:2">
      <c r="A11" s="4" t="s">
        <v>364</v>
      </c>
      <c r="B11"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24"/>
  </cols>
  <sheetData>
    <row r="1" spans="1:2">
      <c r="A1" s="1" t="s">
        <v>424</v>
      </c>
      <c r="B1" s="2" t="s">
        <v>1</v>
      </c>
    </row>
    <row r="2" spans="1:2">
      <c r="B2" s="2" t="s">
        <v>425</v>
      </c>
    </row>
    <row r="3" spans="1:2">
      <c r="A3" s="4" t="s">
        <v>426</v>
      </c>
      <c r="B3" s="9" t="n">
        <v>0.25</v>
      </c>
    </row>
    <row r="4" spans="1:2">
      <c r="A4" s="4" t="s">
        <v>357</v>
      </c>
      <c r="B4" s="4" t="s">
        <v>358</v>
      </c>
    </row>
    <row r="5" spans="1:2">
      <c r="A5" s="4" t="s">
        <v>427</v>
      </c>
    </row>
    <row r="6" spans="1:2">
      <c r="A6" s="4" t="s">
        <v>428</v>
      </c>
      <c r="B6" s="8" t="n">
        <v>0.103</v>
      </c>
    </row>
    <row r="7" spans="1:2">
      <c r="A7" s="4" t="s">
        <v>360</v>
      </c>
      <c r="B7" s="4" t="s">
        <v>429</v>
      </c>
    </row>
    <row r="8" spans="1:2">
      <c r="A8" s="4" t="s">
        <v>362</v>
      </c>
      <c r="B8" s="4" t="s">
        <v>430</v>
      </c>
    </row>
    <row r="9" spans="1:2">
      <c r="A9" s="4" t="s">
        <v>364</v>
      </c>
      <c r="B9" s="4" t="s">
        <v>431</v>
      </c>
    </row>
    <row r="10" spans="1:2">
      <c r="A10" s="4" t="s">
        <v>432</v>
      </c>
    </row>
    <row r="11" spans="1:2">
      <c r="A11" s="4" t="s">
        <v>428</v>
      </c>
      <c r="B11" s="8" t="n">
        <v>0.305</v>
      </c>
    </row>
    <row r="12" spans="1:2">
      <c r="A12" s="4" t="s">
        <v>360</v>
      </c>
      <c r="B12" s="4" t="s">
        <v>433</v>
      </c>
    </row>
    <row r="13" spans="1:2">
      <c r="A13" s="4" t="s">
        <v>362</v>
      </c>
      <c r="B13" s="4" t="s">
        <v>434</v>
      </c>
    </row>
    <row r="14" spans="1:2">
      <c r="A14" s="4" t="s">
        <v>364</v>
      </c>
      <c r="B1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36</v>
      </c>
      <c r="B1" s="2" t="s">
        <v>343</v>
      </c>
    </row>
    <row r="2" spans="1:2">
      <c r="A2" s="4" t="s">
        <v>437</v>
      </c>
      <c r="B2" s="7" t="n">
        <v>90206</v>
      </c>
    </row>
    <row r="3" spans="1:2">
      <c r="A3" s="4" t="s">
        <v>438</v>
      </c>
    </row>
    <row r="4" spans="1:2">
      <c r="A4" s="4" t="s">
        <v>437</v>
      </c>
      <c r="B4" s="5" t="n">
        <v>0</v>
      </c>
    </row>
    <row r="5" spans="1:2">
      <c r="A5" s="4" t="s">
        <v>439</v>
      </c>
    </row>
    <row r="6" spans="1:2">
      <c r="A6" s="4" t="s">
        <v>437</v>
      </c>
      <c r="B6" s="5" t="n">
        <v>0</v>
      </c>
    </row>
    <row r="7" spans="1:2">
      <c r="A7" s="4" t="s">
        <v>440</v>
      </c>
    </row>
    <row r="8" spans="1:2">
      <c r="A8" s="4" t="s">
        <v>437</v>
      </c>
      <c r="B8" s="7" t="n">
        <v>902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43</v>
      </c>
    </row>
    <row r="2" spans="1:2">
      <c r="A2" s="3" t="s">
        <v>437</v>
      </c>
    </row>
    <row r="3" spans="1:2">
      <c r="A3" s="4" t="s">
        <v>442</v>
      </c>
      <c r="B3" s="7" t="n">
        <v>164070</v>
      </c>
    </row>
    <row r="4" spans="1:2">
      <c r="A4" s="4" t="s">
        <v>443</v>
      </c>
      <c r="B4" s="5" t="n">
        <v>-73864</v>
      </c>
    </row>
    <row r="5" spans="1:2">
      <c r="A5" s="4" t="s">
        <v>444</v>
      </c>
      <c r="B5" s="5" t="n">
        <v>90206</v>
      </c>
    </row>
    <row r="6" spans="1:2">
      <c r="A6" s="3" t="s">
        <v>445</v>
      </c>
    </row>
    <row r="7" spans="1:2">
      <c r="A7" s="4" t="s">
        <v>446</v>
      </c>
      <c r="B7" s="5" t="n">
        <v>319674</v>
      </c>
    </row>
    <row r="8" spans="1:2">
      <c r="A8" s="4" t="s">
        <v>447</v>
      </c>
      <c r="B8" s="5" t="n">
        <v>-203630</v>
      </c>
    </row>
    <row r="9" spans="1:2">
      <c r="A9" s="4" t="s">
        <v>448</v>
      </c>
      <c r="B9" s="5" t="n">
        <v>-238101</v>
      </c>
    </row>
    <row r="10" spans="1:2">
      <c r="A10" s="4" t="s">
        <v>443</v>
      </c>
      <c r="B10" s="5" t="n">
        <v>122057</v>
      </c>
    </row>
    <row r="11" spans="1:2">
      <c r="A11" s="4" t="s">
        <v>444</v>
      </c>
      <c r="B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9</v>
      </c>
      <c r="B4" s="7" t="n">
        <v>-3679837</v>
      </c>
      <c r="C4" s="7" t="n">
        <v>-5915309</v>
      </c>
    </row>
    <row r="5" spans="1:3">
      <c r="A5" s="3" t="s">
        <v>104</v>
      </c>
    </row>
    <row r="6" spans="1:3">
      <c r="A6" s="4" t="s">
        <v>105</v>
      </c>
      <c r="B6" s="5" t="n">
        <v>5420</v>
      </c>
      <c r="C6" s="5" t="n">
        <v>7370</v>
      </c>
    </row>
    <row r="7" spans="1:3">
      <c r="A7" s="4" t="s">
        <v>106</v>
      </c>
      <c r="B7" s="5" t="n">
        <v>4276</v>
      </c>
      <c r="C7" s="5" t="n">
        <v>5708</v>
      </c>
    </row>
    <row r="8" spans="1:3">
      <c r="A8" s="4" t="s">
        <v>107</v>
      </c>
      <c r="B8" s="5" t="n">
        <v>742301</v>
      </c>
      <c r="C8" s="5" t="n">
        <v>1223941</v>
      </c>
    </row>
    <row r="9" spans="1:3">
      <c r="A9" s="4" t="s">
        <v>92</v>
      </c>
      <c r="B9" s="5" t="n">
        <v>304828</v>
      </c>
      <c r="C9" s="5" t="n">
        <v>0</v>
      </c>
    </row>
    <row r="10" spans="1:3">
      <c r="A10" s="4" t="s">
        <v>108</v>
      </c>
      <c r="B10" s="5" t="n">
        <v>0</v>
      </c>
      <c r="C10" s="5" t="n">
        <v>938840</v>
      </c>
    </row>
    <row r="11" spans="1:3">
      <c r="A11" s="4" t="s">
        <v>109</v>
      </c>
      <c r="B11" s="5" t="n">
        <v>-126154</v>
      </c>
      <c r="C11" s="5" t="n">
        <v>22334</v>
      </c>
    </row>
    <row r="12" spans="1:3">
      <c r="A12" s="4" t="s">
        <v>95</v>
      </c>
      <c r="B12" s="5" t="n">
        <v>48193</v>
      </c>
      <c r="C12" s="5" t="n">
        <v>1983315</v>
      </c>
    </row>
    <row r="13" spans="1:3">
      <c r="A13" s="4" t="s">
        <v>110</v>
      </c>
      <c r="B13" s="5" t="n">
        <v>601348</v>
      </c>
      <c r="C13" s="5" t="n">
        <v>1161131</v>
      </c>
    </row>
    <row r="14" spans="1:3">
      <c r="A14" s="4" t="s">
        <v>111</v>
      </c>
      <c r="B14" s="5" t="n">
        <v>315198</v>
      </c>
      <c r="C14" s="5" t="n">
        <v>335685</v>
      </c>
    </row>
    <row r="15" spans="1:3">
      <c r="A15" s="3" t="s">
        <v>112</v>
      </c>
    </row>
    <row r="16" spans="1:3">
      <c r="A16" s="4" t="s">
        <v>113</v>
      </c>
      <c r="B16" s="5" t="n">
        <v>8151</v>
      </c>
      <c r="C16" s="5" t="n">
        <v>55242</v>
      </c>
    </row>
    <row r="17" spans="1:3">
      <c r="A17" s="4" t="s">
        <v>29</v>
      </c>
      <c r="B17" s="5" t="n">
        <v>88452</v>
      </c>
      <c r="C17" s="5" t="n">
        <v>24964</v>
      </c>
    </row>
    <row r="18" spans="1:3">
      <c r="A18" s="4" t="s">
        <v>33</v>
      </c>
      <c r="B18" s="5" t="n">
        <v>0</v>
      </c>
      <c r="C18" s="5" t="n">
        <v>-37460</v>
      </c>
    </row>
    <row r="19" spans="1:3">
      <c r="A19" s="4" t="s">
        <v>30</v>
      </c>
      <c r="B19" s="5" t="n">
        <v>13401</v>
      </c>
      <c r="C19" s="5" t="n">
        <v>32006</v>
      </c>
    </row>
    <row r="20" spans="1:3">
      <c r="A20" s="4" t="s">
        <v>38</v>
      </c>
      <c r="B20" s="5" t="n">
        <v>406501</v>
      </c>
      <c r="C20" s="5" t="n">
        <v>98835</v>
      </c>
    </row>
    <row r="21" spans="1:3">
      <c r="A21" s="4" t="s">
        <v>39</v>
      </c>
      <c r="B21" s="5" t="n">
        <v>276946</v>
      </c>
      <c r="C21" s="5" t="n">
        <v>279728</v>
      </c>
    </row>
    <row r="22" spans="1:3">
      <c r="A22" s="4" t="s">
        <v>41</v>
      </c>
      <c r="B22" s="5" t="n">
        <v>-14085</v>
      </c>
      <c r="C22" s="5" t="n">
        <v>56147</v>
      </c>
    </row>
    <row r="23" spans="1:3">
      <c r="A23" s="4" t="s">
        <v>40</v>
      </c>
      <c r="B23" s="5" t="n">
        <v>35769</v>
      </c>
      <c r="C23" s="5" t="n">
        <v>-16325</v>
      </c>
    </row>
    <row r="24" spans="1:3">
      <c r="A24" s="4" t="s">
        <v>114</v>
      </c>
      <c r="B24" s="5" t="n">
        <v>-969292</v>
      </c>
      <c r="C24" s="5" t="n">
        <v>256152</v>
      </c>
    </row>
    <row r="25" spans="1:3">
      <c r="A25" s="3" t="s">
        <v>115</v>
      </c>
    </row>
    <row r="26" spans="1:3">
      <c r="A26" s="4" t="s">
        <v>116</v>
      </c>
      <c r="B26" s="5" t="n">
        <v>-8048</v>
      </c>
      <c r="C26" s="5" t="n">
        <v>-6565</v>
      </c>
    </row>
    <row r="27" spans="1:3">
      <c r="A27" s="4" t="s">
        <v>117</v>
      </c>
      <c r="B27" s="5" t="n">
        <v>-8048</v>
      </c>
      <c r="C27" s="5" t="n">
        <v>-6565</v>
      </c>
    </row>
    <row r="28" spans="1:3">
      <c r="A28" s="3" t="s">
        <v>118</v>
      </c>
    </row>
    <row r="29" spans="1:3">
      <c r="A29" s="4" t="s">
        <v>119</v>
      </c>
      <c r="B29" s="5" t="n">
        <v>0</v>
      </c>
      <c r="C29" s="5" t="n">
        <v>-119000</v>
      </c>
    </row>
    <row r="30" spans="1:3">
      <c r="A30" s="4" t="s">
        <v>120</v>
      </c>
      <c r="B30" s="5" t="n">
        <v>0</v>
      </c>
      <c r="C30" s="5" t="n">
        <v>21800</v>
      </c>
    </row>
    <row r="31" spans="1:3">
      <c r="A31" s="4" t="s">
        <v>121</v>
      </c>
      <c r="B31" s="5" t="n">
        <v>0</v>
      </c>
      <c r="C31" s="5" t="n">
        <v>-180995</v>
      </c>
    </row>
    <row r="32" spans="1:3">
      <c r="A32" s="4" t="s">
        <v>122</v>
      </c>
      <c r="B32" s="5" t="n">
        <v>150000</v>
      </c>
      <c r="C32" s="5" t="n">
        <v>416500</v>
      </c>
    </row>
    <row r="33" spans="1:3">
      <c r="A33" s="4" t="s">
        <v>123</v>
      </c>
      <c r="B33" s="5" t="n">
        <v>-138958</v>
      </c>
      <c r="C33" s="5" t="n">
        <v>-226660</v>
      </c>
    </row>
    <row r="34" spans="1:3">
      <c r="A34" s="4" t="s">
        <v>124</v>
      </c>
      <c r="B34" s="5" t="n">
        <v>2894</v>
      </c>
      <c r="C34" s="5" t="n">
        <v>0</v>
      </c>
    </row>
    <row r="35" spans="1:3">
      <c r="A35" s="4" t="s">
        <v>125</v>
      </c>
      <c r="B35" s="5" t="n">
        <v>0</v>
      </c>
      <c r="C35" s="5" t="n">
        <v>-19000</v>
      </c>
    </row>
    <row r="36" spans="1:3">
      <c r="A36" s="4" t="s">
        <v>126</v>
      </c>
      <c r="B36" s="5" t="n">
        <v>3307773</v>
      </c>
      <c r="C36" s="5" t="n">
        <v>0</v>
      </c>
    </row>
    <row r="37" spans="1:3">
      <c r="A37" s="4" t="s">
        <v>127</v>
      </c>
      <c r="B37" s="5" t="n">
        <v>-1222422</v>
      </c>
      <c r="C37" s="5" t="n">
        <v>0</v>
      </c>
    </row>
    <row r="38" spans="1:3">
      <c r="A38" s="4" t="s">
        <v>128</v>
      </c>
      <c r="B38" s="5" t="n">
        <v>-127247</v>
      </c>
      <c r="C38" s="5" t="n">
        <v>0</v>
      </c>
    </row>
    <row r="39" spans="1:3">
      <c r="A39" s="4" t="s">
        <v>129</v>
      </c>
      <c r="B39" s="5" t="n">
        <v>1972040</v>
      </c>
      <c r="C39" s="5" t="n">
        <v>-107355</v>
      </c>
    </row>
    <row r="40" spans="1:3">
      <c r="A40" s="4" t="s">
        <v>130</v>
      </c>
      <c r="B40" s="5" t="n">
        <v>994700</v>
      </c>
      <c r="C40" s="5" t="n">
        <v>142232</v>
      </c>
    </row>
    <row r="41" spans="1:3">
      <c r="A41" s="4" t="s">
        <v>131</v>
      </c>
      <c r="B41" s="5" t="n">
        <v>829933</v>
      </c>
      <c r="C41" s="5" t="n">
        <v>55901</v>
      </c>
    </row>
    <row r="42" spans="1:3">
      <c r="A42" s="4" t="s">
        <v>132</v>
      </c>
      <c r="B42" s="5" t="n">
        <v>1824633</v>
      </c>
      <c r="C42" s="5" t="n">
        <v>198133</v>
      </c>
    </row>
    <row r="43" spans="1:3">
      <c r="A43" s="3" t="s">
        <v>133</v>
      </c>
    </row>
    <row r="44" spans="1:3">
      <c r="A44" s="4" t="s">
        <v>134</v>
      </c>
      <c r="B44" s="5" t="n">
        <v>5600</v>
      </c>
      <c r="C44" s="5" t="n">
        <v>0</v>
      </c>
    </row>
    <row r="45" spans="1:3">
      <c r="A45" s="4" t="s">
        <v>135</v>
      </c>
      <c r="B45" s="5" t="n">
        <v>80344</v>
      </c>
      <c r="C45" s="5" t="n">
        <v>87085</v>
      </c>
    </row>
    <row r="46" spans="1:3">
      <c r="A46" s="3" t="s">
        <v>136</v>
      </c>
    </row>
    <row r="47" spans="1:3">
      <c r="A47" s="4" t="s">
        <v>137</v>
      </c>
      <c r="B47" s="5" t="n">
        <v>350610</v>
      </c>
      <c r="C47" s="5" t="n">
        <v>1515635</v>
      </c>
    </row>
    <row r="48" spans="1:3">
      <c r="A48" s="4" t="s">
        <v>138</v>
      </c>
      <c r="B48" s="5" t="n">
        <v>203630</v>
      </c>
      <c r="C48" s="5" t="n">
        <v>2018565</v>
      </c>
    </row>
    <row r="49" spans="1:3">
      <c r="A49" s="4" t="s">
        <v>139</v>
      </c>
      <c r="B49" s="5" t="n">
        <v>44217</v>
      </c>
      <c r="C49" s="5" t="n">
        <v>93964</v>
      </c>
    </row>
    <row r="50" spans="1:3">
      <c r="A50" s="4" t="s">
        <v>140</v>
      </c>
      <c r="B50" s="5" t="n">
        <v>0</v>
      </c>
      <c r="C50" s="5" t="n">
        <v>300000</v>
      </c>
    </row>
    <row r="51" spans="1:3">
      <c r="A51" s="4" t="s">
        <v>141</v>
      </c>
      <c r="B51" s="5" t="n">
        <v>0</v>
      </c>
      <c r="C51" s="5" t="n">
        <v>7500</v>
      </c>
    </row>
    <row r="52" spans="1:3">
      <c r="A52" s="4" t="s">
        <v>142</v>
      </c>
      <c r="B52" s="5" t="n">
        <v>0</v>
      </c>
      <c r="C52" s="5" t="n">
        <v>3194</v>
      </c>
    </row>
    <row r="53" spans="1:3">
      <c r="A53" s="4" t="s">
        <v>143</v>
      </c>
      <c r="B53" s="5" t="n">
        <v>0</v>
      </c>
      <c r="C53" s="5" t="n">
        <v>314479</v>
      </c>
    </row>
    <row r="54" spans="1:3">
      <c r="A54" s="4" t="s">
        <v>144</v>
      </c>
      <c r="B54" s="5" t="n">
        <v>0</v>
      </c>
      <c r="C54" s="5" t="n">
        <v>518224</v>
      </c>
    </row>
    <row r="55" spans="1:3">
      <c r="A55" s="4" t="s">
        <v>145</v>
      </c>
      <c r="B55" s="5" t="n">
        <v>0</v>
      </c>
      <c r="C55" s="5" t="n">
        <v>186526</v>
      </c>
    </row>
    <row r="56" spans="1:3">
      <c r="A56" s="4" t="s">
        <v>146</v>
      </c>
      <c r="B56" s="5" t="n">
        <v>0</v>
      </c>
      <c r="C56" s="5" t="n">
        <v>472814</v>
      </c>
    </row>
    <row r="57" spans="1:3">
      <c r="A57" s="4" t="s">
        <v>147</v>
      </c>
      <c r="B57" s="5" t="n">
        <v>0</v>
      </c>
      <c r="C57" s="5" t="n">
        <v>470824</v>
      </c>
    </row>
    <row r="58" spans="1:3">
      <c r="A58" s="4" t="s">
        <v>148</v>
      </c>
      <c r="B58" s="5" t="n">
        <v>0</v>
      </c>
      <c r="C58" s="5" t="n">
        <v>140836</v>
      </c>
    </row>
    <row r="59" spans="1:3">
      <c r="A59" s="4" t="s">
        <v>149</v>
      </c>
      <c r="B59" s="5" t="n">
        <v>0</v>
      </c>
      <c r="C59" s="5" t="n">
        <v>15000</v>
      </c>
    </row>
    <row r="60" spans="1:3">
      <c r="A60" s="4" t="s">
        <v>150</v>
      </c>
      <c r="B60" s="5" t="n">
        <v>0</v>
      </c>
      <c r="C60" s="5" t="n">
        <v>1305000</v>
      </c>
    </row>
    <row r="61" spans="1:3">
      <c r="A61" s="4" t="s">
        <v>151</v>
      </c>
      <c r="B61" s="5" t="n">
        <v>0</v>
      </c>
      <c r="C61" s="5" t="n">
        <v>9500</v>
      </c>
    </row>
    <row r="62" spans="1:3">
      <c r="A62" s="4" t="s">
        <v>152</v>
      </c>
      <c r="B62" s="5" t="n">
        <v>360000</v>
      </c>
      <c r="C62" s="5" t="n">
        <v>0</v>
      </c>
    </row>
    <row r="63" spans="1:3">
      <c r="A63" s="4" t="s">
        <v>153</v>
      </c>
      <c r="B63" s="5" t="n">
        <v>92</v>
      </c>
      <c r="C63" s="5" t="n">
        <v>18888</v>
      </c>
    </row>
    <row r="64" spans="1:3">
      <c r="A64" s="4" t="s">
        <v>154</v>
      </c>
      <c r="B64" s="5" t="n">
        <v>44662</v>
      </c>
      <c r="C64" s="5" t="n">
        <v>0</v>
      </c>
    </row>
    <row r="65" spans="1:3">
      <c r="A65" s="4" t="s">
        <v>155</v>
      </c>
      <c r="B65" s="7" t="n">
        <v>0</v>
      </c>
      <c r="C65" s="7" t="n">
        <v>3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6:53Z</dcterms:created>
  <dcterms:modified xmlns:dcterms="http://purl.org/dc/terms/" xmlns:xsi="http://www.w3.org/2001/XMLSchema-instance" xsi:type="dcterms:W3CDTF">2017-08-14T16:06:53Z</dcterms:modified>
</cp:coreProperties>
</file>